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Stock Options and Other Share-B" sheetId="11" state="visible" r:id="rId11"/>
    <sheet xmlns:r="http://schemas.openxmlformats.org/officeDocument/2006/relationships" name="Restructuring and Other Exit Co" sheetId="12" state="visible" r:id="rId12"/>
    <sheet xmlns:r="http://schemas.openxmlformats.org/officeDocument/2006/relationships" name="Accumulated Other Comprehensive" sheetId="13" state="visible" r:id="rId13"/>
    <sheet xmlns:r="http://schemas.openxmlformats.org/officeDocument/2006/relationships" name="Receivables" sheetId="14" state="visible" r:id="rId14"/>
    <sheet xmlns:r="http://schemas.openxmlformats.org/officeDocument/2006/relationships" name="Contract Assets and Contract Li"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Accrued Warranties" sheetId="18" state="visible" r:id="rId18"/>
    <sheet xmlns:r="http://schemas.openxmlformats.org/officeDocument/2006/relationships" name="Postretirement Benefit Plans" sheetId="19" state="visible" r:id="rId19"/>
    <sheet xmlns:r="http://schemas.openxmlformats.org/officeDocument/2006/relationships" name="Income From Continuing Operatio"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Derivative Instruments and Hedg" sheetId="23" state="visible" r:id="rId23"/>
    <sheet xmlns:r="http://schemas.openxmlformats.org/officeDocument/2006/relationships" name="Business Segment Information" sheetId="24" state="visible" r:id="rId24"/>
    <sheet xmlns:r="http://schemas.openxmlformats.org/officeDocument/2006/relationships" name="Legal Proceedings and Continge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cumulated Other Comprehensi_2" sheetId="29" state="visible" r:id="rId29"/>
    <sheet xmlns:r="http://schemas.openxmlformats.org/officeDocument/2006/relationships" name="Receivables (Tables)" sheetId="30" state="visible" r:id="rId30"/>
    <sheet xmlns:r="http://schemas.openxmlformats.org/officeDocument/2006/relationships" name="Contract Assets and Contract _2" sheetId="31" state="visible" r:id="rId31"/>
    <sheet xmlns:r="http://schemas.openxmlformats.org/officeDocument/2006/relationships" name="Inventories (Tables)" sheetId="32" state="visible" r:id="rId32"/>
    <sheet xmlns:r="http://schemas.openxmlformats.org/officeDocument/2006/relationships" name="Property Plant and Equipment (T" sheetId="33" state="visible" r:id="rId33"/>
    <sheet xmlns:r="http://schemas.openxmlformats.org/officeDocument/2006/relationships" name="Accrued Warranties (Tables)" sheetId="34" state="visible" r:id="rId34"/>
    <sheet xmlns:r="http://schemas.openxmlformats.org/officeDocument/2006/relationships" name="Postretirement Benefit Plans (T" sheetId="35" state="visible" r:id="rId35"/>
    <sheet xmlns:r="http://schemas.openxmlformats.org/officeDocument/2006/relationships" name="Income From Continuing Operat_2" sheetId="36" state="visible" r:id="rId36"/>
    <sheet xmlns:r="http://schemas.openxmlformats.org/officeDocument/2006/relationships" name="Fair Value Measurements (Tables" sheetId="37" state="visible" r:id="rId37"/>
    <sheet xmlns:r="http://schemas.openxmlformats.org/officeDocument/2006/relationships" name="Business Segment Information (T"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Discontinued Operations (Detail" sheetId="44" state="visible" r:id="rId44"/>
    <sheet xmlns:r="http://schemas.openxmlformats.org/officeDocument/2006/relationships" name="Stock Options and Other Share_2" sheetId="45" state="visible" r:id="rId45"/>
    <sheet xmlns:r="http://schemas.openxmlformats.org/officeDocument/2006/relationships" name="Restructuring and Other Exit _2"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Receivables (Details)" sheetId="49" state="visible" r:id="rId49"/>
    <sheet xmlns:r="http://schemas.openxmlformats.org/officeDocument/2006/relationships" name="Contract Assets and Contract _3" sheetId="50" state="visible" r:id="rId50"/>
    <sheet xmlns:r="http://schemas.openxmlformats.org/officeDocument/2006/relationships" name="Inventories (Details)" sheetId="51" state="visible" r:id="rId51"/>
    <sheet xmlns:r="http://schemas.openxmlformats.org/officeDocument/2006/relationships" name="Property, Plant and Equipment (" sheetId="52" state="visible" r:id="rId52"/>
    <sheet xmlns:r="http://schemas.openxmlformats.org/officeDocument/2006/relationships" name="Accrued Warranties - Changes in" sheetId="53" state="visible" r:id="rId53"/>
    <sheet xmlns:r="http://schemas.openxmlformats.org/officeDocument/2006/relationships" name="Accrued Warranties - Additional" sheetId="54" state="visible" r:id="rId54"/>
    <sheet xmlns:r="http://schemas.openxmlformats.org/officeDocument/2006/relationships" name="Postretirement Benefit Plans - " sheetId="55" state="visible" r:id="rId55"/>
    <sheet xmlns:r="http://schemas.openxmlformats.org/officeDocument/2006/relationships" name="Postretirement Benefit Plans _2" sheetId="56" state="visible" r:id="rId56"/>
    <sheet xmlns:r="http://schemas.openxmlformats.org/officeDocument/2006/relationships" name="Income From Continuing Operat_3" sheetId="57" state="visible" r:id="rId57"/>
    <sheet xmlns:r="http://schemas.openxmlformats.org/officeDocument/2006/relationships" name="Income Taxes (Details)" sheetId="58" state="visible" r:id="rId58"/>
    <sheet xmlns:r="http://schemas.openxmlformats.org/officeDocument/2006/relationships" name="Fair Value Measurements - Asset" sheetId="59" state="visible" r:id="rId59"/>
    <sheet xmlns:r="http://schemas.openxmlformats.org/officeDocument/2006/relationships" name="Fair Value Measurements - Signi" sheetId="60" state="visible" r:id="rId60"/>
    <sheet xmlns:r="http://schemas.openxmlformats.org/officeDocument/2006/relationships" name="Derivative Instruments and He_2" sheetId="61" state="visible" r:id="rId61"/>
    <sheet xmlns:r="http://schemas.openxmlformats.org/officeDocument/2006/relationships" name="Business Segment Information - " sheetId="62" state="visible" r:id="rId62"/>
    <sheet xmlns:r="http://schemas.openxmlformats.org/officeDocument/2006/relationships" name="Business Segment Information _2" sheetId="63" state="visible" r:id="rId63"/>
    <sheet xmlns:r="http://schemas.openxmlformats.org/officeDocument/2006/relationships" name="Business Segment Information _3" sheetId="64" state="visible" r:id="rId64"/>
    <sheet xmlns:r="http://schemas.openxmlformats.org/officeDocument/2006/relationships" name="Business Segment Information _4" sheetId="65" state="visible" r:id="rId65"/>
    <sheet xmlns:r="http://schemas.openxmlformats.org/officeDocument/2006/relationships" name="Legal Proceedings and Conting_2"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14">
  <si>
    <t>Document and Entity Information - shares</t>
  </si>
  <si>
    <t>3 Months Ended</t>
  </si>
  <si>
    <t>Sep. 28, 2018</t>
  </si>
  <si>
    <t>Oct. 19, 2018</t>
  </si>
  <si>
    <t>Document and Entity Information [Abstract]</t>
  </si>
  <si>
    <t>Entity Registrant Name</t>
  </si>
  <si>
    <t>HARRIS CORP /DE/</t>
  </si>
  <si>
    <t>Trading Symbol</t>
  </si>
  <si>
    <t>HRS</t>
  </si>
  <si>
    <t>Entity Central Index Key</t>
  </si>
  <si>
    <t>Document Type</t>
  </si>
  <si>
    <t>10-Q</t>
  </si>
  <si>
    <t>Document Period End Date</t>
  </si>
  <si>
    <t>Sep. 28,
		2018</t>
  </si>
  <si>
    <t>Amendment Flag</t>
  </si>
  <si>
    <t>false</t>
  </si>
  <si>
    <t>Document Fiscal Year Focus</t>
  </si>
  <si>
    <t>Document Fiscal Period Focus</t>
  </si>
  <si>
    <t>Q1</t>
  </si>
  <si>
    <t>Current Fiscal Year End Date</t>
  </si>
  <si>
    <t>--06-28</t>
  </si>
  <si>
    <t>Entity Filer Category</t>
  </si>
  <si>
    <t>Large Accelerated Filer</t>
  </si>
  <si>
    <t>Entity Emerging Growth Company</t>
  </si>
  <si>
    <t>Entity Small Business</t>
  </si>
  <si>
    <t>Entity Common Stock, Shares Outstanding</t>
  </si>
  <si>
    <t>CONDENSED CONSOLIDATED STATEMENT OF INCOME - USD ($) shares in Millions, $ in Millions</t>
  </si>
  <si>
    <t>Sep. 29, 2017</t>
  </si>
  <si>
    <t>Income Statement [Abstract]</t>
  </si>
  <si>
    <t>Revenue from product sales and services</t>
  </si>
  <si>
    <t>Cost of product sales and services</t>
  </si>
  <si>
    <t>Engineering, selling and administrative expenses</t>
  </si>
  <si>
    <t>Non-operating income</t>
  </si>
  <si>
    <t>Interest income</t>
  </si>
  <si>
    <t>Interest expense</t>
  </si>
  <si>
    <t>Income from continuing operations before income taxes</t>
  </si>
  <si>
    <t>Income taxes</t>
  </si>
  <si>
    <t>Income from continuing operations</t>
  </si>
  <si>
    <t>Discontinued operations, net of income taxes</t>
  </si>
  <si>
    <t>Net income</t>
  </si>
  <si>
    <t>Basic</t>
  </si>
  <si>
    <t>Continuing operations (in dollars per share)</t>
  </si>
  <si>
    <t>Discontinued operations (in dollars per share)</t>
  </si>
  <si>
    <t>Basic (in dollars per share)</t>
  </si>
  <si>
    <t>Diluted</t>
  </si>
  <si>
    <t>Diluted (in dollars per share)</t>
  </si>
  <si>
    <t>Cash dividends paid per common share (in dollars per share)</t>
  </si>
  <si>
    <t>Basic weighted average common shares outstanding (in shares)</t>
  </si>
  <si>
    <t>Diluted weighted average common shares outstanding (in shares)</t>
  </si>
  <si>
    <t>CONDENSED CONSOLIDATED STATEMENT OF COMPREHENSIVE INCOME - USD ($) $ in Millions</t>
  </si>
  <si>
    <t>Statement of Comprehensive Income [Abstract]</t>
  </si>
  <si>
    <t>Other comprehensive income:</t>
  </si>
  <si>
    <t>Foreign currency translation gain, net of income taxes</t>
  </si>
  <si>
    <t>Net unrealized gain on hedging derivatives, net of income taxes</t>
  </si>
  <si>
    <t>Net unrecognized loss on postretirement obligations, net of income taxes</t>
  </si>
  <si>
    <t>Other comprehensive income, net of income taxes</t>
  </si>
  <si>
    <t>Total comprehensive income</t>
  </si>
  <si>
    <t>CONDENSED CONSOLIDATED BALANCE SHEET - USD ($) $ in Millions</t>
  </si>
  <si>
    <t>Jun. 29, 2018</t>
  </si>
  <si>
    <t>Current Assets</t>
  </si>
  <si>
    <t>Cash and cash equivalents</t>
  </si>
  <si>
    <t>Receivables</t>
  </si>
  <si>
    <t>Contract assets</t>
  </si>
  <si>
    <t>Inventories</t>
  </si>
  <si>
    <t>Income taxes receivable</t>
  </si>
  <si>
    <t>Other current assets</t>
  </si>
  <si>
    <t>Total current assets</t>
  </si>
  <si>
    <t>Non-current Assets</t>
  </si>
  <si>
    <t>Property, plant and equipment</t>
  </si>
  <si>
    <t>Goodwill</t>
  </si>
  <si>
    <t>Other intangible assets</t>
  </si>
  <si>
    <t>Non-current deferred income taxes</t>
  </si>
  <si>
    <t>Other non-current assets</t>
  </si>
  <si>
    <t>Total non-current assets</t>
  </si>
  <si>
    <t>Total assets</t>
  </si>
  <si>
    <t>Current Liabilities</t>
  </si>
  <si>
    <t>Short-term debt</t>
  </si>
  <si>
    <t>Accounts payable</t>
  </si>
  <si>
    <t>Contract liabilities</t>
  </si>
  <si>
    <t>Compensation and benefits</t>
  </si>
  <si>
    <t>Other accrued items</t>
  </si>
  <si>
    <t>Income taxes payable</t>
  </si>
  <si>
    <t>Current portion of long-term debt, net</t>
  </si>
  <si>
    <t>Total current liabilities</t>
  </si>
  <si>
    <t>Non-current Liabilities</t>
  </si>
  <si>
    <t>Defined benefit plans</t>
  </si>
  <si>
    <t>Long-term debt, net</t>
  </si>
  <si>
    <t>Other long-term liabilities</t>
  </si>
  <si>
    <t>Total non-current liabilities</t>
  </si>
  <si>
    <t>Shareholders’ Equity:</t>
  </si>
  <si>
    <t>Preferred stock, without par value; 1,000,000 shares authorized; none issued</t>
  </si>
  <si>
    <t>Common stock, $1.00 par value; 500,000,000 shares authorized; issued and outstanding 117,611,536 shares at September 28, 2018 and 118,280,120 shares at June 29, 2018</t>
  </si>
  <si>
    <t>Other capital</t>
  </si>
  <si>
    <t>Retained earnings</t>
  </si>
  <si>
    <t>Accumulated other comprehensive loss</t>
  </si>
  <si>
    <t>Total shareholders’ equity</t>
  </si>
  <si>
    <t>Total liabilities and equity</t>
  </si>
  <si>
    <t>CONDENSED CONSOLIDATED BALANCE SHEET (Parenthetical) - $ / shares</t>
  </si>
  <si>
    <t>Preferred shares, without par value (in dollars per share)</t>
  </si>
  <si>
    <t xml:space="preserve"> </t>
  </si>
  <si>
    <t>Preferred shares, authorized (in shares)</t>
  </si>
  <si>
    <t>Preferred shares, issued (in shares)</t>
  </si>
  <si>
    <t>Common shares, par value (in dollars per share)</t>
  </si>
  <si>
    <t>Common shares, authorized (in shares)</t>
  </si>
  <si>
    <t>Common shares, issued (in shares)</t>
  </si>
  <si>
    <t>Common shares, outstanding (in shares)</t>
  </si>
  <si>
    <t>CONDENSED CONSOLIDATED STATEMENT OF CASH FLOWS - USD ($) $ in Millions</t>
  </si>
  <si>
    <t>Operating Activities</t>
  </si>
  <si>
    <t>Adjustments to reconcile net income to net cash provided by operating activities:</t>
  </si>
  <si>
    <t>Amortization of acquisition-related intangibles</t>
  </si>
  <si>
    <t>Depreciation and other amortization</t>
  </si>
  <si>
    <t>Share-based compensation</t>
  </si>
  <si>
    <t>Pension income</t>
  </si>
  <si>
    <t>(Increase) decrease in:</t>
  </si>
  <si>
    <t>Accounts receivable</t>
  </si>
  <si>
    <t>Increase (decrease) in:</t>
  </si>
  <si>
    <t>Other</t>
  </si>
  <si>
    <t>Net cash provided by operating activities</t>
  </si>
  <si>
    <t>Investing Activities</t>
  </si>
  <si>
    <t>Net additions of property, plant and equipment</t>
  </si>
  <si>
    <t>Net cash used in investing activities</t>
  </si>
  <si>
    <t>Financing Activities</t>
  </si>
  <si>
    <t>Proceeds from borrowings</t>
  </si>
  <si>
    <t>Repayments of borrowings</t>
  </si>
  <si>
    <t>Proceeds from exercises of employee stock options</t>
  </si>
  <si>
    <t>Repurchases of common stock</t>
  </si>
  <si>
    <t>Cash dividends</t>
  </si>
  <si>
    <t>Other financing activities</t>
  </si>
  <si>
    <t>Net cash used in financing activities</t>
  </si>
  <si>
    <t>Effect of exchange rate changes on cash and cash equivalents</t>
  </si>
  <si>
    <t>Net increase (decrease) in cash and cash equivalents</t>
  </si>
  <si>
    <t>Cash and cash equivalents, beginning of year</t>
  </si>
  <si>
    <t>Cash and cash equivalents, end of quarter</t>
  </si>
  <si>
    <t>CONDENSED CONSOLIDATED STATEMENT OF EQUITY - USD ($) $ in Millions</t>
  </si>
  <si>
    <t>Total</t>
  </si>
  <si>
    <t>Common Stock</t>
  </si>
  <si>
    <t>Other Capital</t>
  </si>
  <si>
    <t>Retained Earnings</t>
  </si>
  <si>
    <t>Accumulated Other Comprehensive Loss</t>
  </si>
  <si>
    <t>Beginning Balance at Jun. 30, 2017</t>
  </si>
  <si>
    <t>Other comprehensive income</t>
  </si>
  <si>
    <t>Shares issued under stock incentive plans</t>
  </si>
  <si>
    <t>Share-based compensation expense</t>
  </si>
  <si>
    <t>Repurchases and retirement of common stock</t>
  </si>
  <si>
    <t>Forward contract component of accelerated share repurchase</t>
  </si>
  <si>
    <t>Cash dividends ($.685 and $.570 per share)</t>
  </si>
  <si>
    <t>Ending Balance at Sep. 29, 2017</t>
  </si>
  <si>
    <t>Beginning Balance at Jun. 29, 2018</t>
  </si>
  <si>
    <t>Shares issued under defined contribution plans</t>
  </si>
  <si>
    <t>Ending Balance at Sep. 28, 2018</t>
  </si>
  <si>
    <t>CONDENSED CONSOLIDATED STATEMENT OF EQUITY (Parenthetical) - $ / shares</t>
  </si>
  <si>
    <t>Cash dividends (in dollars per share)</t>
  </si>
  <si>
    <t>Significant Accounting Policies and Recent Accounting Standards</t>
  </si>
  <si>
    <t>Accounting Policies [Abstract]</t>
  </si>
  <si>
    <t>Note A — Significant Accounting Policies and Recent Accounting Standards Basis of Presentation The accompanying Condensed Consolidated Financial Statements (Unaudited) include the accounts of Harris Corporation and its consolidated subsidiaries. As used in these Notes to Condensed Consolidated Financial Statements (Unaudited) (these “Notes”), the terms “Harris,” “Company,” “we,” “our” and “us” refer to Harris Corporation and its consolidated subsidiaries. Intracompany transactions and accounts have been eliminated in consolidation. The accompanying Condensed Consolidated Financial Statements (Unaudited)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condition, results of operations and cash flows in conformity with GAAP for annual financial statements. In the opinion of management, such interim financial statements reflect all adjustments (consisting of normal recurring adjustments) considered necessary for a fair presentation of our financial condition, results of operations and cash flows for the periods presented therein. The results for the quarter ended September 28, 2018 are not necessarily indicative of the results that may be expected for the full fiscal year or any subsequent period. The balance sheet at June 29, 2018 has been derived from our audited financial statements and reflects the adoption of Accounting Standards Update (“ASU”) 2014-09, Revenue from Contracts with Customers (Topic 606) , as amended (“ASC 606”), as described below under “Adoption of New Accounting Standards.” The balance sheet at June 29, 2018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ne 29, 2018 (our “Fiscal 2018 Form 10-K”). Amounts contained in this Report may not always add to totals due to rounding. Reclassifications The classification of certain prior-period amounts has been adjusted in our Condensed Consolidated Financial Statements (Unaudited) to conform with current-period classifications. Reclassifications include certain direct selling and bid and proposal costs from the “Cost of product sales and services” line item to the “Engineering, selling and administrative expenses” line item in our Condensed Consolidated Statement of Income (Unaudited) and in these Notes. 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 Significant Accounting Policies Update Our significant accounting policies are provided in “Note 1: Significant Accounting Policies” of our Fiscal 2018 Form 10-K. Effective June 30, 2018, we adopted ASC 606 using the full retrospective method. Refer to the Adoption of New Accounting Standards section below for additional information. The significant accounting policies disclosed below reflect the impact of our adoption of ASC 606. Revenue Recognition We account for a contract when it has approval and commitment from all parties, the rights and payment terms of the parties can be identified, the contract has commercial substance and the collectibility of the consideration, or transaction price, is probable. Our contracts are often subsequently modified to include changes in specifications, requirements or price that may create new or change existing enforceable rights and obligations. We do not account for contract modifications (including unexercised options) or follow-on contracts until they meet the requirements noted above to account for a contract. At the inception of each contract, we evaluate the promised goods and services to determine whether the contract should be accounted for as having one or more performance obligations. A performance obligation is a promise to transfer a distinct good or service to a customer and represents the unit of accounting for revenue recognition. A substantial majority of our revenue is derived from long-term development and production contracts involving the design, development, manufacture or modification of aerospace and defense products and related services according to the customers’ specifications. Due to the highly interdependent and interrelated nature of the underlying goods and services and the significant service of integration that we provide, which often result in the delivery of multiple units, we account for these contracts as one performance obligation. For contracts that include both development/production and follow-on support services (for example, operations and maintenance), we generally consider the follow-on services distinct in the context of the contract and account for them as separate performance obligations. Additionally, a significant amount of our revenue is derived from contracts to provide multiple distinct goods to a customer where the goods can readily be sold to other customers based on their commercial nature and, accordingly, these goods are accounted for as separate performance obligations. These arrangements are most prevalent in our Communication Systems segment and primarily involve the sale of secure tactical radios and accessories and other standard products. Shipping and handling costs incurred after control of a product has transferred to the customer (for example, in free on board shipping arrangements) are treated as fulfillment costs and, therefore, are not accounted for as separate performance obligations. As discussed above, our contracts are often subsequently modified to include changes in specifications, requirements or price. Depending on the nature of the modification, we consider whether to account for the modification as an adjustment to the existing contract or as a separate contract. Often, the deliverables in our contract modifications are not distinct from the existing contract due to the significant integration and interrelated tasks provided in the context of the contract. Therefore, such modifications are accounted for as if they were part of the existing contract, and we may be required to recognize a cumulative catch-up adjustment to revenue at the date of the contract modification. We determine the transaction price for each contract based on our best estimate of the consideration we expect to receive, which includes assumptions regarding variable consideration, such as award and incentive fees. These variable amounts are generally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We estimate variable consideration primarily using the most likely amount method. For contracts with multiple performance obligations, we allocate the transaction price to each performance obligation based on the relative standalone selling price of the good or service underlying each performance obligation. The standalone selling price represents the amount for which we would sell the good or service to a customer on a standalone basis (i.e., not sold as a bundle with any other products or services). Our contracts with the U.S. Government, including foreign military sales contracts, are subject to the Federal Acquisition Regulations (“FAR”) and the prices of our contract deliverables are typically based on our estimated or actual costs plus a reasonable profit margin. As a result, the standalone selling prices of the goods and services in these contracts are typically equal to the selling prices stated in the contract, thereby, eliminating the need to allocate (or reallocate) the transaction price to the multiple performance obligations. In our non-U.S. Government contracts, we also generally use the expected cost plus a margin approach to determine standalone selling price. In addition, we determine standalone selling price for certain contracts that are commercial in nature based on observable selling prices. We recognize revenue for each performance obligation when (or as) the performance obligation is satisfied by transferring control of the promised goods or services underlying the performance obligation to the customer. The transfer of control can occur over time or at a point in time. Point in Time Revenue Recognition: Our performance obligations are satisfied at a point in time unless they meet at least one of the following criteria, in which case they are satisfied over time: • The customer simultaneously receives and consumes the benefits provided by our performance as we perform; • Our performance creates or enhances an asset (for example, work in process) that the customer controls as the asset is created or enhanced; or • Our performance does not create an asset with an alternative use to us, and we have an enforceable right to payment for performance completed to date. As noted above, a significant amount of our revenue is derived from contracts to provide multiple distinct goods to a customer that are commercial in nature and can readily be sold to other customers. These arrangements are most prevalent in our Communication Systems segment and primarily involve the sale of secure tactical radios and accessories and other standard products. These performance obligations do not meet any of the three criteria listed above to recognize revenue over time; therefore, we recognize revenue at a point in time, generally when the goods are received and accepted by the customer. Over Time Revenue Recognition: The majority of our revenue recognized over time is for U.S. Government development and production contracts in our Electronic Systems and Space and Intelligence Systems segments. For U.S. Government development and production contracts, there is a continuous transfer of control of the asset to the customer as it is being produced based on FAR clauses in the contract that provide the customer with lien rights to work in process and allow the customer to unilaterally terminate the contract for convenience, pay us for costs incurred plus a reasonable profit and take control of any work in process. This also typically applies to our contracts with prime contractors for U.S. Government development and production contracts, when the above-described FAR clauses are flowed down to us by the prime contractors. Our non-U.S. Government development and production contracts, including international direct commercial contracts and U.S. contracts with state and local agencies, utilities and commercial and transportation organizations, often do not include the FAR clauses described above. However, over time revenue recognition is typically supported either through our performance creating or enhancing an asset that the customer controls as it is created or enhanced or based on other contractual provisions or relevant laws that provide us with an enforceable right to payment for our work performed to date plus a reasonable profit if our customer were permitted to and did terminate the contract for reasons other than our failure to perform as promised. Revenue for our development and production contracts is recognized over time, typically using the percentage of completion (“POC”) cost-to-cost method, whereby we measure our progress towards completion of the performance obligation based on the ratio of costs incurred to date to estimated costs at completion under the contract. Because costs incurred represent work performed, we believe this method best depicts transfer of control of the asset to the customer. For performance obligations to provide services that are satisfied over time, we generally recognize revenue on a straight-line basis or based on the right-to-invoice method (i.e., based on our right to bill the customer). Because these methods closely reflect the value of the services transferred to the customer, we believe these methods best depict transfer of control to the customer.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our expectation for performance on the contract.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adjustments in estimated total costs at completion or in estimated total transaction price are determined, the related impact on operating income is recognized using the cumulative catch-up method, which recognizes in the current period the cumulative effect of such adjustments for all prior periods. Any anticipated losses on these contracts are fully recognized in the period in which the losses become evident. Net EAC adjustments resulting from changes in estimates unfavorably impacted our operating income by $3 million ( $2 million after-tax or $.02 per diluted share) and favorably by $5 million ( $3 million after-tax or $.02 per diluted share) for the quarters ended September 28, 2018 and September 29, 2017 , respectively. Revenue recognized from performance obligations satisfied in prior periods was $7 million and $14 million for the quarters ended September 28, 2018 and September 29, 2017 , respectively. Bill-and-Hold Arrangements: For certain of our contracts, the finished product may temporarily be stored at our location under a bill-and-hold arrangement. Revenue is recognized on bill-and-hold arrangements at the point in time when the customer obtains control of the product (for example, through a present right to payment from the customer, transfer of title and/or significant risks and rewards of ownership to the customer and customer acceptance) and all of the following criteria have been met: the arrangement is substantive (for example, the customer has requested the arrangement); the product is identified separately as belonging to the customer; the product is ready for physical transfer to the customer; and we do not have the ability to use the product or direct it to another customer.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IDIQ”) contracts. At September 28, 2018 , our ending backlog was $7.9 billion . We expect to recognize approximately half of the revenue associated with this backlog within the next twelve months and the substantial majority of the revenue associated with this backlog within the next 3 years. Contract Assets and Liabilities: The timing of revenue recognition, customer billings and cash collections results in accounts receivable, contract assets and contract liabilities at the end of each reporting period. Contract assets include unbilled amounts typically resulting from revenue recognized exceeding amounts billed to customers for contracts utilizing the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The non-current portion of deferred revenue associated with extended product warranties is included within the “Other long-term liabilities” line item in our Condensed Consolidated Balance Sheet (Unaudited).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are not considered a significant financing component of our contracts because they are utilized to pay for contract costs within a one -year period or are requested by us to ensure the customers meet their payment obligations. See Note G — Contract Assets and Contract Liabilities in these Notes for additional information. Costs to Obtain or Fulfill a Contract: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for example, mobilization, set-up and certain design costs) that generate or enhance our ability to satisfy our performance obligations under these contracts. These costs are capitalized to the extent they are expected to be recovered from the associated contract. Capitalized costs to obtain or fulfill a contract are amortized to expense over the expected period of benefit for contracts with terms greater than one year on a systematic basis that is consistent with the pattern of transfer of the associated goods and services to the customer. As a practical expedient, capitalized costs to obtain or fulfill a contract with a term of one year or less are expensed as incurred. Adoption of New Accounting Standards As discussed above, we adopted ASC 606 effective June 30, 2018. This standard supersedes nearly all revenue recognition guidance under GAAP and International Financial Reporting Standards and supersedes some cost guidance for construction-type and production-type contracts. The guidance in this standard is principles-based, and, consequently, entities ar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and cash flows, this standard requires significantly more interim and annual disclosures. We have adopted the requirements of the new standard using the full retrospective method, which means that we have restated each prior reporting period presented and recognized the cumulative effect of applying the standard at the earliest period presented. We opted for this adoption method because we believe it provides enhanced comparability and transparency across periods. We elected to apply the practical expedient related to backlog disclosures for prior reporting periods. We also elected to apply the practical expedient related to evaluating the effects of contract modifications that occurred prior to the earliest period presented. No other transition practical expedients were applied. Adopting this standard resulted in the recognition of a cumulative-effect adjustment of $15 million to reduce the opening balance of retained earnings at July 2, 2016. Our full year fiscal 2017 revenue from product sales and services decreased by $3 million and our income from continuing operations decreased by $10 million ( $.08 per share). Our full year fiscal 2018 revenue from product sales and services decreased by $14 million and our income from continuing operations decreased by $19 million ( $.15 per share). This standard also resulted in the establishment of “Contract assets” and “Contract liabilities” line items and the reclassification to these line items of amounts previously presented in the “Receivables,” “Inventories” and “Advanced payments and unearned income” line items in our Condensed Consolidated Balance Sheet (Unaudited). Total net cash provided by operating activities and total net cash provided by or used in investing activities and financing activities in our Condensed Consolidated Statements of Cash Flows (Unaudited) were not impacted by the adoption of ASC 606. These amounts are reflected in the tables below and are updated from the preliminary assessment of the impacts of adopting ASC 606 included in our fiscal 2018 Form 10-K. We also adopted ASU 2017-07, Compensation — Retirement Benefits (Topic 715): Improving the Presentation of Net Periodic Pension Cost and Net Periodic Postretirement Benefit Cost, effective June 30, 2018. This standard requires that entities present components of net periodic pension and postretirement benefit costs other than the service cost component (“other components of net benefit cost”) separately from the service cost component. The other components of net benefit cost may be presented as a separate line item or items, or if a separate line item is not used, the line item used to present the other components of net benefit cost must be disclosed. Previously, we included each component of net benefit cost within the “Cost of product sales and services” and “Engineering, selling and administrative expenses” line items in our Condensed Consolidated Statement of Income (Unaudited). In accordance with this update, we will present the other components of net benefit cost as part of the “Non-operating income” line item in our Condensed Consolidated Statement of Income (Unaudited). We adopted this update retrospectively by recasting each prior period presented, using as our estimation basis for recasting prior periods the amounts disclosed in the Postretirement benefit plan footnote to our previously issued financial statements. Adopting this update resulted in a $37 million increase in cost of sales and services, a $9 million increase in engineering, selling and administrative expenses and a corresponding $46 million increase in non-operating income for the quarter ended September 29, 2017 , with no impact to net income. The following table summarizes the effect of adopting ASC 606 and ASU 2017-07 on our Condensed Consolidated Statement of Income (Unaudited) for the quarter ended September 29, 2017 : Quarter Ended September 29, 2017 As Reported Effect of Adopting ASC 606 Effect of Adopting ASU 2017-07 As Recast (In millions, except per share amounts) Revenue from product sales and services $ 1,413 $ (3 ) $ — $ 1,410 Cost of product sales and services (885 ) 3 (37 ) (919 ) Engineering, selling and administrative expenses (256 ) (3 ) (9 ) (268 ) Non-operating income — — 46 46 Interest expense (41 ) — — (41 ) Income from continuing operations before income taxes 231 (3 ) — 228 Income taxes (64 ) 1 — (63 ) Income from continuing operations 167 (2 ) — 165 Discontinued operations, net of income taxes (6 ) — — (6 ) Net income $ 161 $ (2 ) $ — $ 159 Net income per common share Basic Continuing operations $ 1.40 $ (0.01 ) $ — $ 1.39 Discontinued operations (0.05 ) (0.01 ) — (0.06 ) $ 1.35 $ (0.02 ) $ — $ 1.33 Diluted Continuing operations $ 1.38 $ (0.02 ) $ — $ 1.36 Discontinued operations (0.06 ) 0.01 — (0.05 ) $ 1.32 $ (0.01 ) $ — $ 1.31 The following table summarizes the effect of the adoption of ASC 606 on our Condensed Consolidated Balance Sheet (Unaudited) at June 29, 2018: June 29, 2018 As Reported Effect of Adopting ASC 606 As Recast (In millions, except shares) Assets Current Assets Cash and cash equivalents $ 288 $ — $ 288 Receivables 735 (269 ) 466 Contract assets — 782 782 Inventories 925 (514 ) 411 Income taxes receivable 174 — 174 Other current assets 101 2 103 Total current assets 2,223 1 2,224 Non-current Assets Property, plant and equipment 900 — 900 Goodwill 5,372 — 5,372 Other intangible assets 989 — 989 Non-current deferred income taxes 116 3 119 Other non-current assets 239 8 247 Total non-current assets 7,616 11 7,627 $ 9,839 $ 12 $ 9,851 Liabilities and Equity Current Liabilities Short-term debt $ 78 $ — $ 78 Accounts payable 622 — 622 Advanced payments and unearned income 314 (314 ) — Contract liabilities — 372 372 Compensation and benefits 142 — 142 Other accrued items 313 4 317 Income taxes payable 15 — 15 Current portion of long-term debt, net 304 — 304 Total current liabilities 1,788 62 1,850 Non-current Liabilities Defined benefit plans 714 — 714 Long-term debt, net 3,408 — 3,408 Non-current deferred income taxes 90 (11 ) 79 Other long-term liabilities 517 5 522 Total non-current liabilities 4,729 (6 ) 4,723 Equity Shareholders’ Equity: Common stock 118 — 118 Other capital 1,714 — 1,714 Retained earnings 1,692 (44 ) 1,648 Accumulated other comprehensive loss (202 ) — (202 ) Total equity 3,322 (44 ) 3,278 $ 9,839 $ 12 $ 9,851 The following table presents the effect of the adoption of ASC 606 on our Condensed Consolidated Statement of Cash Flows (Unaudited) for the quarter ended September 29, 2017 : Quarter Ended September 29, 2017 As Reported Effect of Adopting ASC 606 As Recast (In millions, except shares) Net income $ 161 (2 ) $ 159 Adjustments to reconcile net income to net cash provided by operating activities: Amortization of acquisition-related intangibles (1) 28 — 28 Depreciation and other amortization (1) 37 — 37 Share-based compensation 11 — 11 Pension income (34 ) — (34 ) (Increase) decrease in: Accounts receivable (83 ) 29 (54 ) Contract assets — (59 ) (59 ) Inventories (56 ) 32 (24 ) Increase (decrease) in: Accounts payable (88 ) — (88 ) Advanced payments and unearned income 12 (12 ) — Contract liabilities — 18 18 Income taxes 126 (1 ) 125 Other (19 ) (5 ) (24 ) Net cash provided by operating activities $ 95 $ — $ 95 _______________ (1) “Amortization of acquisition-related intangibles” includes amortization of non-Exelis Inc. acquisition-related intangibles, which was previously included in the “Depreciation and amortization” line item in our Condensed Consolidated Statement of Cash Flows (Unaudited) in our Form 10-Q for the quarter ended September 29, 2017. Accounting Standards Issued But Not Yet Effective In February 2016, the FASB issued a new lease standard that supersedes existing lease guidance under GAAP. This standard requires, among other things, the recognition of right-of-use assets and liabilities on the balance sheet for all leases longer than 12 months and disclosure of certain information about leasing arrangements. The standard currently allows two transition methods whereby companies may elect to use the modified retrospective approach for leases that exist or are entered into after the beginning of the earliest comparative period in the financial statements, with certain practical expedients available, or to initially apply the standard at the adoption date and recognize a cumulative-effect adjustment to the opening balance of retained earnings in the period of adoption. This standard is effective for fiscal years, and interim reporting periods within those years, beginning after December 15, 2018, which for us is our fiscal 2020. We continue to evaluate the impact this standard will have on our financial condition, results of operations and cash flows, which could be material, and we have not yet made a decision on the adoption method, as this determination is primarily dependent on the completion of our analysis.</t>
  </si>
  <si>
    <t>Discontinued Operations</t>
  </si>
  <si>
    <t>Discontinued Operations and Disposal Groups [Abstract]</t>
  </si>
  <si>
    <t xml:space="preserve">Note B — Discontinued Operations We completed two significant divestitures during fiscal 2017, the divestiture of our government IT services business (“IT Services”) and the divestiture of our Harris CapRock Communications commercial business (“CapRock”). These divestitures individually and collectively represented a strategic shift away from non-core markets (for example, energy, maritime and government IT services). The decision to divest these businesses was part of our strategy to simplify our operating model to focus on technology-differentiated, high-margin businesses and had a major effect on our operations and financial results. As a result, IT Services and CapRock are reported as discontinued operations in the accompanying Condensed Consolidated Financial Statements (Unaudited) and these Notes. Except for disclosures related to our cash flows, or unless otherwise specified, disclosures in the accompanying Condensed Consolidated Financial Statements (Unaudited) and these Notes relate solely to our continuing operations. The major components of discontinued operations in our Condensed Consolidated Statement of Income (Unaudited) included a $3 million non-operating loss for the quarter ended September 28, 2018 and a $3 million non-operating loss and $3 million income tax expense for the quarter ended September 29, 2017 . For additional details regarding our discontinued operations, refer to “Note 3: Discontinued Operations and Divestitures” in our Fiscal 2018 Form 10-K. </t>
  </si>
  <si>
    <t>Stock Options and Other Share-Based Compensation</t>
  </si>
  <si>
    <t>Disclosure of Compensation Related Costs, Share-based Payments [Abstract]</t>
  </si>
  <si>
    <t>Note C — Stock Options and Other Share-Based Compensation During the quarter ended September 28, 2018 , we had options or other share-based compensation outstanding under two shareholder-approved employee stock incentive plans (“SIPs”), the Harris Corporation 2005 Equity Incentive Plan (As Amended and Restated Effective August 27, 2010) and the Harris Corporation 2015 Equity Incentive Plan (the “2015 EIP”). Grants of share-based awards after October 23, 2015 were made under our 2015 EIP. We believe that share-based awards more closely align the interests of participants with those of shareholders. Certain share-based awards provide for accelerated vesting if there is a change in control (as defined under our SIPs). The compensation cost related to our share-based awards that was charged against income was $14 million and $11 million for the quarters ended September 28, 2018 and September 29, 2017 , respectively. The aggregate number of shares of our common stock that we issued under the terms of our SIPs, net of shares withheld for tax purposes and inclusive of both continuing and discontinued operations, was 403,953 and 331,215 for the quarters ended September 28, 2018 and September 29, 2017 , respectively. Awards granted to participants under our 2015 EIP during the quarter ended September 28, 2018 consisted of 270,963 stock options, 89,220 restricted shares and restricted units and 135,629 performance units. The fair value as of the grant date of each stock option award was determined using the Black-Scholes-Merton option-pricing model and the following assumptions: expected dividend yield of 1.61 percent ; expected volatility of 19.87 percent ; risk-free interest rates averaging 2.72 percent ; and expected term of 5.03 years. The fair value as of the grant date of each restricted share award and restricted unit award was based on the closing price of our common stock on the grant date. The fair value as of the grant date of each performance unit award was determined based on the fair value from a multifactor Monte Carlo valuation model that simulates our stock price and total shareholder return (“TSR”) relative to companies in our TSR peer group, less a discount to reflect the delay in payments of cash dividend-equivalents that are made only upon vesting.</t>
  </si>
  <si>
    <t>Restructuring and Other Exit Costs</t>
  </si>
  <si>
    <t>Restructuring and Related Activities [Abstract]</t>
  </si>
  <si>
    <t xml:space="preserve">Note D — Restructuring and Other Exit Costs 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services” and “Engineering, selling and administrative expenses” line items in our Condensed Consolidated Statement of Income (Unaudited). In the fourth quarter of fiscal 2018 , we recorded a $5 million charge for consolidation of certain Exelis Inc. (collectively with its subsidiaries, “Exelis”) facilities initiated in fiscal 2017. This charge is included as a component of the “Engineering, selling and administrative expenses” line item in our Consolidated Statement of Income in our Fiscal 2018 Form 10-K. We had liabilities of $22 million and $27 million at September 28, 2018 and June 29, 2018 , respectively, associated with this integration activity and with previous restructuring actions. We expect that the majority of the remaining liabilities as of September 28, 2018 will be paid within the next twelve months. </t>
  </si>
  <si>
    <t>Accumulated Other Comprehensive Income (Loss), Net of Tax [Abstract]</t>
  </si>
  <si>
    <t>Note E — Accumulated Other Comprehensive Loss The components of accumulated other comprehensive loss are summarized below: September 28, 2018 June 29, 2018 (In millions) Foreign currency translation, net of income taxes of $2 million at September 28, 2018 and June 29, 2018, respectively $ (99 ) $ (99 ) Net unrealized loss on hedging derivatives, net of income taxes of $6 million and $7 million at September 28, 2018 and June 29, 2018, respectively (19 ) (20 ) Unrecognized postretirement obligations, net of income taxes of $30 million at September 28, 2018 and June 29, 2018, respectively (84 ) (83 ) $ (202 ) $ (202 ) Accumulated other comprehensive loss at June 29, 2018 reflects a reclassification to retained earnings of $35 million in stranded tax effects as a result of our adoption of an accounting standards update, including $30 million from “Unrecognized postretirement obligation, net of income taxes,” $4 million from “Net unrealized loss on hedging derivatives, net of income taxes” and $1 million from “Foreign currency translation, net of income taxes.” See Note 2: “Accounting Changes or Recent Accounting Pronouncements” in our fiscal 2018 Form 10-K for additional information regarding this accounting standards update.</t>
  </si>
  <si>
    <t>Receivables [Abstract]</t>
  </si>
  <si>
    <t>Note F — Receivables Receivables are summarized below: September 28, 2018 June 29, 2018 (In millions) Accounts receivable $ 435 $ 468 Less allowances for collection losses (3 ) (2 ) $ 432 $ 466 We have a receivables sale agreement (“RSA”) with a third-party financial institution that permits us to sell, on a non-recourse basis, up to $50 million of outstanding receivables at any given time. From time to time, we have sold certain customer receivables under the RSA, which we continue to service and collect on behalf of the third-party financial institution. Receivables sold pursuant to the RSA meet the requirements for sales accounting under ASC 860, Transfers and Servicing , and, accordingly, are derecognized from our Condensed Consolidated Balance Sheet (Unaudited) at the time of sale. Outstanding accounts receivable sold pursuant to the RSA were not material at September 28, 2018 and June 29, 2018 . Impairment losses related to receivables from contracts with customers were not material during the quarters ended September 28, 2018 and September 29, 2017 .</t>
  </si>
  <si>
    <t>Contract Assets and Contract Liabilities</t>
  </si>
  <si>
    <t>Revenue from Contract with Customer [Abstract]</t>
  </si>
  <si>
    <t>Note G — Contract Assets and Contract Liabilities Contract assets include unbilled amounts typically resulting from revenue recognized exceeding amounts billed to customers for contracts utilizing the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hanges in contract assets and contract liabilities balances during the quarter ended September 28, 2018 were not materially impacted by any factors other than those described above. Contract assets and contract liabilities are summarized below: September 28, 2018 June 29, 2018 (In millions) Contract assets $ 870 $ 782 Contract liabilities, current (410 ) (372 ) Contract liabilities, non-current (1) (5 ) (7 ) $ 455 $ 403 _______________ (1) Non-current portion of deferred revenue associated with extended product warranties, which is included as a component of the “Other long-term liabilities” line item in our Condensed Consolidated Balance Sheet (Unaudited) The components of contract assets are summarized below: September 28, 2018 June 29, 2018 (In millions) Unbilled contract receivables, gross $ 1,000 $ 881 Progress payments (130 ) (99 ) $ 870 $ 782 Impairment losses related to our contract assets were not material during the quarters ended September 28, 2018 and September 29, 2017 . For the quarter ended September 28, 2018 , we recognized revenue of $158 million related to contract liabilities that were outstanding at June 29, 2018 . For the quarter ended September 29, 2017 , we recognized revenue of $110 million related to contract liabilities that were outstanding at June 30, 2017 .</t>
  </si>
  <si>
    <t>Inventory Disclosure [Abstract]</t>
  </si>
  <si>
    <t>Note H — Inventories Inventories are summarized below: September 28, 2018 June 29, 2018 (In millions) Finished products $ 81 $ 91 Work in process 119 121 Raw materials and supplies 213 199 $ 413 $ 411</t>
  </si>
  <si>
    <t>Property, Plant and Equipment</t>
  </si>
  <si>
    <t>Property, Plant and Equipment [Abstract]</t>
  </si>
  <si>
    <t xml:space="preserve">Note I — Property, Plant and Equipment Property, plant and equipment are summarized below: September 28, 2018 June 29, 2018 (In millions) Land $ 43 $ 43 Software capitalized for internal use 174 171 Buildings 624 620 Machinery and equipment 1,372 1,349 2,213 2,183 Less accumulated depreciation and amortization (1,315 ) (1,283 ) $ 898 $ 900 Depreciation and amortization expense related to property, plant and equipment was $35 million and $37 million for the quarters ended September 28, 2018 and September 29, 2017 , respectively. </t>
  </si>
  <si>
    <t>Accrued Warranties</t>
  </si>
  <si>
    <t>Product Warranties Disclosures [Abstract]</t>
  </si>
  <si>
    <t>Note J — Accrued Warranties Changes in our liability for standard warranties, which is included as a component of the “Other accrued items” and “Other long-term liabilities” line items in our Condensed Consolidated Balance Sheet (Unaudited), during the quarter ended September 28, 2018 were as follows: (In millions) Balance at June 29, 2018 $ 24 Warranty provision for sales 3 Settlements (2 ) Balance at September 28, 2018 $ 25 We also sell extended product warranties and recognize revenue from these arrangements over the warranty period. Costs of warranty services under these arrangements are recognized as incurred. Deferred revenue associated with extended product warranties was $16 million at September 28, 2018 and June 29, 2018 , and is included as a component of the “Contract liabilities” and “Other long-term liabilities” line items in our Condensed Consolidated Balance Sheet (Unaudited).</t>
  </si>
  <si>
    <t>Postretirement Benefit Plans</t>
  </si>
  <si>
    <t>Retirement Benefits [Abstract]</t>
  </si>
  <si>
    <t>Note K — Postretirement Benefit Plans The following tables provide the components of our net periodic benefit income for our defined benefit plans, including defined benefit pension plans and other postretirement defined benefit plans: Pension Other Benefits Quarter Ended Quarter Ended September 28, 2018 September 29, 2017 September 28, 2018 September 29, 2017 (In millions) Net periodic benefit income Service cost $ 9 $ 10 $ — $ — Interest cost 52 48 2 2 Expected return on plan assets (95 ) (92 ) (4 ) (4 ) Amortization of net actuarial loss (gain) — — (2 ) — Total net periodic benefit income $ (34 ) $ (34 ) $ (4 ) $ (2 ) The service cost component of net periodic benefit income is included in the “Cost of product sales and services” and “Engineering, selling and administrative expenses” line items in our Condensed Consolidated Statement of Income (Unaudited). The non-service cost components of net periodic pension income are included in the "Non-operating income" line item in our Condensed Consolidated Statement of Income (Unaudited). We made a $300 million voluntary contribution to our U.S. qualified pension plans in the third quarter of fiscal 2018. As a result of this voluntary contribution as well as a $400 million voluntary contribution made during fiscal 2017, we made no contributions to our U.S. qualified benefit pension plans during the quarter ended September 28, 2018 and we currently anticipate making no contributions to our U.S. qualified defined benefit pension plans and minor contributions to a non-U.S. pension plan during the remainder of fiscal 2019. We made no contributions to our qualified defined benefit pension plans during the quarter ended September 29, 2017 . The U.S. Salaried Retirement Plan (“U.S. SRP”), a U.S. qualified pension plan, is our largest defined benefit pension plan, with assets valued at $4.6 billion and a projected benefit obligation of $5.2 billion as of June 29, 2018 . Effective December 31, 2016, accruals under the U.S. SRP benefit formula were frozen for all employees and replaced with a 1% cash balance benefit formula for certain employees who were not highly compensated on December 31, 2016.</t>
  </si>
  <si>
    <t>Income From Continuing Operations Per Share</t>
  </si>
  <si>
    <t>Earnings Per Share [Abstract]</t>
  </si>
  <si>
    <t xml:space="preserve">Note L — Income From Continuing Operations Per Share The computations of income from continuing operations per common share are as follows: Quarter Ended September 28, 2018 September 29, 2017 (In millions, except per share amounts) Income from continuing operations $ 216 $ 165 Adjustments for participating securities outstanding (1 ) — Income from continuing operations used in per basic and diluted common share calculations (A) $ 215 $ 165 Basic weighted average common shares outstanding (B) 117.9 119.1 Impact of dilutive share-based awards 2.7 2.1 Diluted weighted average common shares outstanding (C) 120.6 121.2 Income from continuing operations per basic common share (A)/(B) $ 1.82 $ 1.39 Income from continuing operations per diluted common share (A)/(C) $ 1.78 $ 1.36 Potential dilutive common shares primarily consist of employee stock options and restricted and performance unit awards. Income from continuing operations per diluted common share excludes the antidilutive impact of 160,167 and 162,770 weighted average share-based awards outstanding for the quarters ended September 28, 2018 and September 29, 2017 , respectively. </t>
  </si>
  <si>
    <t>Income Taxes</t>
  </si>
  <si>
    <t>Income Tax Disclosure [Abstract]</t>
  </si>
  <si>
    <t xml:space="preserve">Note M — Income Taxes On December 22, 2017, H.R.1, also known as the “Tax Cuts and Jobs Act,” was signed into U.S. law (“Tax Act”). Among other provisions, the Tax Act reduced the U.S. statutory corporate income tax rate from a maximum 35 percent to a flat 21 percent , effective January 1, 2018. Effective Tax Rate Our effective tax rate (income taxes as a percentage of income from continuing operations before income taxes) was 16.0 percent in the quarter ended September 28, 2018 compared with 27.6 percent in the quarter ended September 29, 2017 . In the quarter ended September 28, 2018 , our effective tax rate benefited from the tax rate reduction under the Tax Act , and in the quarters ended September 28, 2018 and September 29, 2017 , our effective tax rate benefited from the favorable impact of excess tax benefits related to equity-based compensation, and from several differences in GAAP and tax accounting related to investments. Tax Law Changes As of September 28, 2018 , we have not fully completed our accounting for the income tax impact of enactment of the Tax Act. In accordance with SEC Staff Accounting Bulletin No.118 (“SAB 118”), we have recognized provisional amounts for income tax effects of the Tax Act that we were able to reasonably estimate. We intend to adjust the tax effects for the relevant items during the allowed measurement period. We are still evaluating certain aspects of the Tax Act and refining our calculations, which could potentially affect our current estimated valuation of our net deferred income tax balances and could give rise to new deferred tax amounts. The Tax Act provides for a one-time transition tax on our post-1986 earnings and profits of foreign subsidiaries (“foreign E&amp;P”) that was previously deferred from U.S. income tax expense. We have provisionally determined that we will not owe any one-time transition tax. However, we are still refining our calculations, including estimated layers of foreign E&amp;P for fiscal 2018, which could impact the amount of one-time transition tax we will owe. We are still in the process of evaluating the U.S. federal corporate income tax impacts of the Global Intangible Low Taxed Income (“GILTI”) and Foreign Derived Intangible Income (“FDII”) provisions of the Tax Act. In accordance with SAB 118, our first quarter tax expense includes estimated calculations for these provisions as a period cost in our effective tax rate and we will continue to modify and update our evaluation as additional regulations are issued by the U.S. Department of Treasury. Because of the potential impact of deficit allocations on the tax basis for netted foreign E&amp;P, we are maintaining a deferred tax liability of approximately $24 million in respect of potential cumulative tax basis differences of $116 million . New statutory or regulatory guidance requires further analysis and may result in a change in our conclusion as to the need for a deferred tax liability in respect of these cumulative tax basis differences. Other than this deferred tax liability, we have provided for no additional income taxes on any remaining undistributed foreign E&amp;P not subject to the transition tax, or any outside tax basis differences inherent in our foreign subsidiaries, because all other amounts continue to be reinvested indefinitely. We are continuing to monitor activity at the state and local level for conformity to the Tax Act. We do not expect a material impact to our state and local tax expense. </t>
  </si>
  <si>
    <t>Fair Value Measurements</t>
  </si>
  <si>
    <t>Fair Value Disclosures [Abstract]</t>
  </si>
  <si>
    <t>Note N — Fair Value Measurement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The following table presents assets and liabilities measured at fair value on a recurring basis (at least annually) at September 28, 2018 and June 29, 2018 : September 28, 2018 June 29, 2018 Total Level 1 Total Level 1 (In millions) Assets Deferred compensation plan assets: (1) Equity and fixed income securities $ 50 $ 50 $ 46 $ 46 Investments measured at NAV: Equity and fixed income funds 67 63 Corporate-owned life insurance 27 27 Total investments measured at NAV 94 90 Total fair value of deferred compensation plan assets $ 144 $ 136 Liabilities Deferred compensation plan liabilities: (2) Equity securities and mutual funds $ 24 $ 24 $ 38 $ 38 Investments measured at NAV: Common/collective trusts and guaranteed investment contracts 138 111 Total fair value of deferred compensation plan liabilities $ 162 $ 149 _______________ (1) Represents diversified assets held in a “rabbi trust” associated with our non-qualified deferred compensation plans, which we include in the “Other current assets” and “Other non-current assets” line items in our Condensed Consolidated Balance Sheet (Unaudited),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stock and fixed-income funds), which serve as the basis for measurement of the notional value of their accounts. 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September 28, 2018 June 29, 2018 Carrying Amount Fair Value Carrying Amount Fair Value (In millions) Long-term debt (including current portion) (1) $ 3,715 $ 3,842 $ 3,712 $ 3,848 _______________ (1) Fair value was estimated using a market approach based on quoted market prices for our debt traded in the secondary market. If our long-term debt in our balance sheet were measured at fair value, it would be categorized in Level 2 of the fair value hierarchy</t>
  </si>
  <si>
    <t>Derivative Instruments and Hedging Activities</t>
  </si>
  <si>
    <t>Derivative Instruments and Hedging Activities Disclosure [Abstract]</t>
  </si>
  <si>
    <t xml:space="preserve">Note O — Derivative Instruments and Hedging Activities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recognize all derivatives in our Condensed Consolidated Balance Sheet (Unaudited) at fair value. We do not hold or issue derivatives for speculative purposes. At September 28, 2018 , we had open foreign currency forward contracts with an aggregate notional amount of $10 million , of which $4 million were classified as fair value hedges and $6 million were classified as cash flow hedges. This compares with open foreign currency forward contracts with an aggregate notional amount of $39 million at June 29, 2018 , of which $4 million were classified as fair value hedges and $35 million were classified as cash flow hedges. At September 28, 2018 , contract expiration dates ranged from 17 days to approximately 3 months with a weighted average contract life of 2 months . Fair Value Hedges We use foreign currency forward contracts and options to hedge certain balance sheet items, including foreign currency denominated accounts receivable and inventory. As of September 28, 2018 , we had an outstanding foreign currency forward contract denominated in the Canadian Dollar to hedge certain balance sheet items. The net gains or losses on foreign currency forward contracts designated as fair value hedges were not material in the quarter ended September 28, 2018 or in the quarter ended September 29, 2017 . In addition, no amounts were recognized in earnings in the quarter ended September 28, 2018 or in the quarter ended September 29, 2017 related to hedged firm commitments that no longer qualify as fair value hedges. Cash Flow Hedges We use foreign currency forward contracts and options to hedge off-balance sheet future foreign currency commitments and also have hedged U.S. Dollar payments to suppliers to maintain our anticipated profit margins in our international operations. As of September 28, 2018 , we had outstanding foreign currency forward contracts denominated in the British Pound, Euro and Australian Dollar to hedge certain forecasted transactions. The net gains or losses from cash flow hedges recognized in earnings or recorded in other comprehensive income, including gains or losses related to hedge ineffectiveness, were not material in the quarter ended September 28, 2018 or in the quarter ended September 29, 2017 . </t>
  </si>
  <si>
    <t>Business Segment Information</t>
  </si>
  <si>
    <t>Segment Reporting [Abstract]</t>
  </si>
  <si>
    <t>Note P — Business Segment Information We structure our operations primarily around the products, systems and services we sell and the markets we serve, and we report the financial results of our continuing operations in the following three reportable segments, which are also referred to as our business segments: • Communication Systems, serving markets in tactical communications and defense products, including tactical ground and airborne radio communications solutions and night vision technology, and in public safety networks; • Electronic Systems, providing electronic warfare, avionics, and command, control, communications, computers, intelligence, surveillance and reconnaissance (“C4ISR”) solutions for defense and classified customers and mission-critical communication systems for civil and military aviation and other customers; and • Space and Intelligence Systems, providing intelligence, space protection, geospatial, complete Earth observation, universe exploration, positioning, navigation and timing (“PNT”), and environmental solutions for national security, defense, civil and commercial customers, using advanced sensors, antennas and payloads, as well as ground processing and information analytics. As discussed in more detail in Note A — Significant Accounting Policies and Recent Accounting Standards in these Notes, effective June 30, 2018, we adopted ASC 606 using the full retrospective method. The historical results, discussion and presentation of our business segments as set forth in our Condensed Consolidated Financial Statements (Unaudited) and these Notes reflect the impact of the adoption of ASC 606 for all periods presented in order to present all segment information on a comparable basis. Other than the changes that resulted from the adoption of ASC 606, the accounting policies of our business segments are the same as those described in Note 1: “Significant Accounting Policies” in our Notes to Consolidated Financial Statements in our Fiscal 2018 Form 10-K. We evaluate each segment’s performance based on segment operating income or loss, which we define as profit or loss from operations before income taxes, including pension income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 in the table below represents the elimination of intersegment sales. The “Unallocated corporate expense and corporate eliminations” line item in the table below represents the portion of corporate expenses not allocated to our business segments and elimination of intersegment profits. The “Pension adjustment” line item in the table below represents the reconciliation of the non-service components of net periodic pension and postretirement benefit costs, which are a component of segment operating income but are included in the "Non-operating income" line item in our Condensed Consolidated Statement of Income (Unaudited) as a result of our adoption of ASU 2017-17 as discussed in Note A — Significant Accounting Policies and Recent Accounting Standards in these Notes. The non-service components of net periodic pension and postretirement benefit costs include interest cost, expected return on plan assets and amortization of net actuarial gain. Segment revenue, segment operating income and a reconciliation of segment operating income to total income from continuing operations before income taxes are as follows: Quarter Ended September 28, 2018 September 29, 2017 (In millions) Revenue Communication Systems $ 469 $ 406 Electronic Systems 589 541 Space and Intelligence Systems 488 466 Corporate eliminations (4 ) (3 ) $ 1,542 $ 1,410 Income From Continuing Operations Before Income Taxes Segment Operating Income: Communication Systems $ 140 $ 115 Electronic Systems 115 109 Space and Intelligence Systems 86 87 Unallocated corporate expense and corporate eliminations (1) (41 ) (42 ) Pension adjustment (47 ) (46 ) Non-operating income 47 46 Net interest expense (43 ) (41 ) $ 257 $ 228 _______________ (1) Unallocated corporate expense and corporate eliminations included $25 million of expense for amortization of identifiable intangible assets acquired as a result of our acquisition of Exelis in each of the quarters ended September 28, 2018 and September 29, 2017 . Because the acquisition of Exelis benefited the entire Company as opposed to any individual segment, the amortization of identifiable intangible assets acquired in the Exelis acquisition was recorded as unallocated corporate expense. Corporate eliminations of intersegment profits were not material in the quarters ended September 28, 2018 and September 29, 2017. Disaggregation of Revenue Communication Systems: Communication Systems operates principally on a “commercial” market-driven business model through which the business segment provides ready-to-ship commercial off-the-shelf products to customers in the U.S. and internationally. Communication Systems revenue is primarily derived from fixed-price contracts and is generally recognized at the point in time when the product is received and accepted by the customer. We disaggregate Communication Systems revenue by geographical region, as we believe this category best depicts how the nature, amount, timing and uncertainty of Communication Systems revenue and cash flows are affected by economic factors: Quarter Ended September 28, 2018 September 29, 2017 (In millions) Revenue By Geographical Region United States $ 259 $ 208 International 210 198 $ 469 $ 406 Electronic Systems: Electronic Systems revenue is primarily derived from U.S. Government development and production contracts and is generally recognized over time using the POC cost-to-cost method. We disaggregate Electronic Systems revenue by customer relationship, contract type and geographical region. We believe these categories best depict how the nature, amount, timing and uncertainty of Electronic Systems revenue and cash flows are affected by economic factors: Quarter Ended September 28, 2018 September 29, 2017 (In millions) Revenue By Customer Relationship Prime contractor $ 394 $ 398 Subcontractor 195 143 $ 589 $ 541 Revenue By Contract Type Fixed-price (1) $ 478 $ 422 Cost-reimbursable 111 119 $ 589 $ 541 Revenue By Geographical Region United States $ 478 $ 426 International 111 115 $ 589 $ 541 _______________ (1) Includes revenue derived from time-and-materials contracts. Space and Intelligence Systems: Space and Intelligence Systems revenue is primarily derived from U.S. Government development and production contracts and is generally recognized over time using the POC cost-to-cost method. We disaggregate Space and Intelligence Systems revenue by customer relationship, contract type and geographical region. We believe these categories best depict how the nature, amount, timing and uncertainty of Space and Intelligence Systems revenue and cash flows are affected by economic factors: Quarter Ended September 28, 2018 September 29, 2017 (In millions) Revenue By Customer Relationship Prime contractor $ 352 $ 334 Subcontractor 136 132 $ 488 $ 466 Revenue By Contract Type Fixed-price (1) $ 172 $ 123 Cost-reimbursable 316 343 $ 488 $ 466 Revenue By Geographical Region United States $ 476 $ 452 International 12 14 $ 488 $ 466 _______________ (1) Includes revenue derived from time-and-materials contracts. Total assets by business segment are summarized below: September 28, 2018 June 29, 2018 (In millions) Total Assets Communication Systems $ 1,556 $ 1,567 Electronic Systems 4,204 4,174 Space and Intelligence Systems 2,220 2,193 Corporate (1) 1,909 1,917 $ 9,889 $ 9,851 _______________ (1) Identifiable intangible assets acquired in connection with our acquisition of Exelis in the fourth quarter of fiscal 2015 were recorded as Corporate assets because they benefitted the entire Company as opposed to any individual segment. Exelis identifiable intangible asset balances recorded as Corporate assets were $949 million and $974 million at September 28, 2018 and June 29, 2018 , respectively. Corporate assets also consisted of cash, income taxes receivable, deferred income taxes, deferred compensation plan assets and buildings and equipment.</t>
  </si>
  <si>
    <t>Legal Proceedings and Contingencies</t>
  </si>
  <si>
    <t>Legal Proceedings And Contingencies [Abstract]</t>
  </si>
  <si>
    <t>Note Q — Legal Proceedings and Contingencies From time to time, as a normal incident of the nature and kind of businesses in which we are or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September 28, 2018 ,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September 28, 2018 are reserved against or would not have a material adverse effect on our financial condition, results of operations or cash flows.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are responsible, or alleged to be responsible, for environmental investigation and/or remediation of multiple sites. These sites are in various stages of investigation and/or remediation and in some cases our liability is considered de minimis. Notices from the U.S. Environmental Protection Agency (“EPA”) or equivalent state or international environmental agencies allege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being identified as a potentially responsible party under the Comprehensive Environmental Response, Compensation and Liability Act (commonly known as the “Superfund Act”) and/or equivalent state and international laws. For example, in June 2014, the U.S. Department of Justice (“DOJ”), Environment and Natural Resources Division, notified several potentially responsible parties, including Exelis, of potential responsibility for contribution to the environmental investigation and remediation of multiple locations in Alaska. In addition, in March 2016, the EPA notified over 100 potentially responsible parties, including Exelis, of potential liability for the cost of remediation for the 8.3 -mile stretch of the Lower Passaic River, estimated by the EPA to be $1.38 billion , but the parties’ respective allocations have not been determined. Although it is not feasible to predict the outcome of these environmental claims made against us, based on available information, in the opinion of our management, any payments we may be required to make as a result of environmental claims made against us in existence at September 28, 2018 are reserved against, covered by insurance or would not have a material adverse effect on our financial condition, results of operations or cash flows.</t>
  </si>
  <si>
    <t>Subsequent Events</t>
  </si>
  <si>
    <t>Subsequent Events [Abstract]</t>
  </si>
  <si>
    <t>Note R — Subsequent Events Subsequent to the end of the first quarter of fiscal 2019, on October 14, 2018, we announced that on October 12, 2018, Harris entered into an Agreement and Plan of Merger (the “Merger Agreement”), with L3 Technologies, Inc. (“L3”) and Leopard Merger Sub Inc., a wholly owned subsidiary of Harris (“Merger Sub”), pursuant to which Harris and L3 have agreed to combine in an all-stock merger of equals. Under the terms and subject to the conditions set forth in the Merger Agreement, L3 shareholders will receive a fixed exchange ratio of 1.30 shares of Harris common stock for each share of L3 common stock, consistent with the 60 -trading day average exchange ratio of the two companies. Upon closing of the transactions contemplated by the Merger Agreement, Harris will be re-named “L3 Harris Technologies, Inc.” and Merger Sub will merge with and into L3, with L3 being the surviving corporation and becoming a wholly-owned subsidiary of L3 Harris Technologies, Inc., which will be owned on a fully diluted basis approximately 54 percent by Harris shareholders and 46 percent by L3 shareholders. The Merger Agreement has been unanimously approved by the Board of Directors of each company. The transactions contemplated by the Merger Agreement are subject to satisfaction of customary closing conditions, including receipt of regulatory approvals and approval by the shareholders of each company, and we currently expect the closing to occur in mid-calendar year 2019, although we can give no assurances regarding the timing or occurrence of closing. L3 is a leading provider of technical solutions for military, homeland security and commercial platforms headquartered in New York, New York that employs approximately 31,000 and generated calendar 2018 revenue of approximately $10 billion . L3 is a prime contractor in intelligence, surveillance and reconnaissance (“ISR”) systems, aircraft sustainment (including modifications and fleet management of special mission aircraft), simulation and training, night vision and image intensification equipment and security and detection systems. L3 is also a leading provider of a broad range of communication, electronic and sensor systems used on military, homeland security and commercial platforms. The foregoing description of the Merger Agreement and the transactions contemplated thereby is not complete and is subject to, and qualified in its entirety by reference to, the Agreement and Plan of Merger, dated as of October 12, 2018, by and among L3, us, and Merger Sub, a copy of which was filed as an exhibit to our Current Report on Form 8-K filed on October 16, 2018.</t>
  </si>
  <si>
    <t>Significant Accounting Policies and Recent Accounting Standards (Policies)</t>
  </si>
  <si>
    <t>Basis of Presentation</t>
  </si>
  <si>
    <t>Basis of Presentation The accompanying Condensed Consolidated Financial Statements (Unaudited) include the accounts of Harris Corporation and its consolidated subsidiaries. As used in these Notes to Condensed Consolidated Financial Statements (Unaudited) (these “Notes”), the terms “Harris,” “Company,” “we,” “our” and “us” refer to Harris Corporation and its consolidated subsidiaries. Intracompany transactions and accounts have been eliminated in consolidation. The accompanying Condensed Consolidated Financial Statements (Unaudited)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condition, results of operations and cash flows in conformity with GAAP for annual financial statements. In the opinion of management, such interim financial statements reflect all adjustments (consisting of normal recurring adjustments) considered necessary for a fair presentation of our financial condition, results of operations and cash flows for the periods presented therein. The results for the quarter ended September 28, 2018 are not necessarily indicative of the results that may be expected for the full fiscal year or any subsequent period. The balance sheet at June 29, 2018 has been derived from our audited financial statements and reflects the adoption of Accounting Standards Update (“ASU”) 2014-09, Revenue from Contracts with Customers (Topic 606) , as amended (“ASC 606”), as described below under “Adoption of New Accounting Standards.” The balance sheet at June 29, 2018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ne 29, 2018 (our “Fiscal 2018 Form 10-K”). Amounts contained in this Report may not always add to totals due to rounding.</t>
  </si>
  <si>
    <t>Reclassifications</t>
  </si>
  <si>
    <t xml:space="preserve">Reclassifications The classification of certain prior-period amounts has been adjusted in our Condensed Consolidated Financial Statements (Unaudited) to conform with current-period classifications. Reclassifications include certain direct selling and bid and proposal costs from the “Cost of product sales and services” line item to the “Engineering, selling and administrative expenses” line item in our Condensed Consolidated Statement of Income (Unaudited) and in these Notes. </t>
  </si>
  <si>
    <t>Use of Estimates</t>
  </si>
  <si>
    <t>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t>
  </si>
  <si>
    <t>Revenue Recognition</t>
  </si>
  <si>
    <t>Revenue Recognition We account for a contract when it has approval and commitment from all parties, the rights and payment terms of the parties can be identified, the contract has commercial substance and the collectibility of the consideration, or transaction price, is probable. Our contracts are often subsequently modified to include changes in specifications, requirements or price that may create new or change existing enforceable rights and obligations. We do not account for contract modifications (including unexercised options) or follow-on contracts until they meet the requirements noted above to account for a contract. At the inception of each contract, we evaluate the promised goods and services to determine whether the contract should be accounted for as having one or more performance obligations. A performance obligation is a promise to transfer a distinct good or service to a customer and represents the unit of accounting for revenue recognition. A substantial majority of our revenue is derived from long-term development and production contracts involving the design, development, manufacture or modification of aerospace and defense products and related services according to the customers’ specifications. Due to the highly interdependent and interrelated nature of the underlying goods and services and the significant service of integration that we provide, which often result in the delivery of multiple units, we account for these contracts as one performance obligation. For contracts that include both development/production and follow-on support services (for example, operations and maintenance), we generally consider the follow-on services distinct in the context of the contract and account for them as separate performance obligations. Additionally, a significant amount of our revenue is derived from contracts to provide multiple distinct goods to a customer where the goods can readily be sold to other customers based on their commercial nature and, accordingly, these goods are accounted for as separate performance obligations. These arrangements are most prevalent in our Communication Systems segment and primarily involve the sale of secure tactical radios and accessories and other standard products. Shipping and handling costs incurred after control of a product has transferred to the customer (for example, in free on board shipping arrangements) are treated as fulfillment costs and, therefore, are not accounted for as separate performance obligations. As discussed above, our contracts are often subsequently modified to include changes in specifications, requirements or price. Depending on the nature of the modification, we consider whether to account for the modification as an adjustment to the existing contract or as a separate contract. Often, the deliverables in our contract modifications are not distinct from the existing contract due to the significant integration and interrelated tasks provided in the context of the contract. Therefore, such modifications are accounted for as if they were part of the existing contract, and we may be required to recognize a cumulative catch-up adjustment to revenue at the date of the contract modification. We determine the transaction price for each contract based on our best estimate of the consideration we expect to receive, which includes assumptions regarding variable consideration, such as award and incentive fees. These variable amounts are generally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We estimate variable consideration primarily using the most likely amount method. For contracts with multiple performance obligations, we allocate the transaction price to each performance obligation based on the relative standalone selling price of the good or service underlying each performance obligation. The standalone selling price represents the amount for which we would sell the good or service to a customer on a standalone basis (i.e., not sold as a bundle with any other products or services). Our contracts with the U.S. Government, including foreign military sales contracts, are subject to the Federal Acquisition Regulations (“FAR”) and the prices of our contract deliverables are typically based on our estimated or actual costs plus a reasonable profit margin. As a result, the standalone selling prices of the goods and services in these contracts are typically equal to the selling prices stated in the contract, thereby, eliminating the need to allocate (or reallocate) the transaction price to the multiple performance obligations. In our non-U.S. Government contracts, we also generally use the expected cost plus a margin approach to determine standalone selling price. In addition, we determine standalone selling price for certain contracts that are commercial in nature based on observable selling prices. We recognize revenue for each performance obligation when (or as) the performance obligation is satisfied by transferring control of the promised goods or services underlying the performance obligation to the customer. The transfer of control can occur over time or at a point in time. Point in Time Revenue Recognition: Our performance obligations are satisfied at a point in time unless they meet at least one of the following criteria, in which case they are satisfied over time: • The customer simultaneously receives and consumes the benefits provided by our performance as we perform; • Our performance creates or enhances an asset (for example, work in process) that the customer controls as the asset is created or enhanced; or • Our performance does not create an asset with an alternative use to us, and we have an enforceable right to payment for performance completed to date. As noted above, a significant amount of our revenue is derived from contracts to provide multiple distinct goods to a customer that are commercial in nature and can readily be sold to other customers. These arrangements are most prevalent in our Communication Systems segment and primarily involve the sale of secure tactical radios and accessories and other standard products. These performance obligations do not meet any of the three criteria listed above to recognize revenue over time; therefore, we recognize revenue at a point in time, generally when the goods are received and accepted by the customer. Over Time Revenue Recognition: The majority of our revenue recognized over time is for U.S. Government development and production contracts in our Electronic Systems and Space and Intelligence Systems segments. For U.S. Government development and production contracts, there is a continuous transfer of control of the asset to the customer as it is being produced based on FAR clauses in the contract that provide the customer with lien rights to work in process and allow the customer to unilaterally terminate the contract for convenience, pay us for costs incurred plus a reasonable profit and take control of any work in process. This also typically applies to our contracts with prime contractors for U.S. Government development and production contracts, when the above-described FAR clauses are flowed down to us by the prime contractors. Our non-U.S. Government development and production contracts, including international direct commercial contracts and U.S. contracts with state and local agencies, utilities and commercial and transportation organizations, often do not include the FAR clauses described above. However, over time revenue recognition is typically supported either through our performance creating or enhancing an asset that the customer controls as it is created or enhanced or based on other contractual provisions or relevant laws that provide us with an enforceable right to payment for our work performed to date plus a reasonable profit if our customer were permitted to and did terminate the contract for reasons other than our failure to perform as promised. Revenue for our development and production contracts is recognized over time, typically using the percentage of completion (“POC”) cost-to-cost method, whereby we measure our progress towards completion of the performance obligation based on the ratio of costs incurred to date to estimated costs at completion under the contract. Because costs incurred represent work performed, we believe this method best depicts transfer of control of the asset to the customer. For performance obligations to provide services that are satisfied over time, we generally recognize revenue on a straight-line basis or based on the right-to-invoice method (i.e., based on our right to bill the customer). Because these methods closely reflect the value of the services transferred to the customer, we believe these methods best depict transfer of control to the customer.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our expectation for performance on the contract.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adjustments in estimated total costs at completion or in estimated total transaction price are determined, the related impact on operating income is recognized using the cumulative catch-up method, which recognizes in the current period the cumulative effect of such adjustments for all prior periods. Any anticipated losses on these contracts are fully recognized in the period in which the losses become evident. Net EAC adjustments resulting from changes in estimates unfavorably impacted our operating income by $3 million ( $2 million after-tax or $.02 per diluted share) and favorably by $5 million ( $3 million after-tax or $.02 per diluted share) for the quarters ended September 28, 2018 and September 29, 2017 , respectively. Revenue recognized from performance obligations satisfied in prior periods was $7 million and $14 million for the quarters ended September 28, 2018 and September 29, 2017 , respectively. Bill-and-Hold Arrangements: For certain of our contracts, the finished product may temporarily be stored at our location under a bill-and-hold arrangement. Revenue is recognized on bill-and-hold arrangements at the point in time when the customer obtains control of the product (for example, through a present right to payment from the customer, transfer of title and/or significant risks and rewards of ownership to the customer and customer acceptance) and all of the following criteria have been met: the arrangement is substantive (for example, the customer has requested the arrangement); the product is identified separately as belonging to the customer; the product is ready for physical transfer to the customer; and we do not have the ability to use the product or direct it to another customer.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IDIQ”) contracts. At September 28, 2018 , our ending backlog was $7.9 billion . We expect to recognize approximately half of the revenue associated with this backlog within the next twelve months and the substantial majority of the revenue associated with this backlog within the next 3 years. Contract Assets and Liabilities: The timing of revenue recognition, customer billings and cash collections results in accounts receivable, contract assets and contract liabilities at the end of each reporting period. Contract assets include unbilled amounts typically resulting from revenue recognized exceeding amounts billed to customers for contracts utilizing the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The non-current portion of deferred revenue associated with extended product warranties is included within the “Other long-term liabilities” line item in our Condensed Consolidated Balance Sheet (Unaudited).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are not considered a significant financing component of our contracts because they are utilized to pay for contract costs within a one -year period or are requested by us to ensure the customers meet their payment obligations. See Note G — Contract Assets and Contract Liabilities in these Notes for additional information. Costs to Obtain or Fulfill a Contract: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for example, mobilization, set-up and certain design costs) that generate or enhance our ability to satisfy our performance obligations under these contracts. These costs are capitalized to the extent they are expected to be recovered from the associated contract. Capitalized costs to obtain or fulfill a contract are amortized to expense over the expected period of benefit for contracts with terms greater than one year on a systematic basis that is consistent with the pattern of transfer of the associated goods and services to the customer. As a practical expedient, capitalized costs to obtain or fulfill a contract with a term of one year or less are expensed as incurred.</t>
  </si>
  <si>
    <t>Adoption of New Accounting Standards and Accounting Standards Issued But Not Yet Effective</t>
  </si>
  <si>
    <t>Adoption of New Accounting Standards As discussed above, we adopted ASC 606 effective June 30, 2018. This standard supersedes nearly all revenue recognition guidance under GAAP and International Financial Reporting Standards and supersedes some cost guidance for construction-type and production-type contracts. The guidance in this standard is principles-based, and, consequently, entities ar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and cash flows, this standard requires significantly more interim and annual disclosures. We have adopted the requirements of the new standard using the full retrospective method, which means that we have restated each prior reporting period presented and recognized the cumulative effect of applying the standard at the earliest period presented. We opted for this adoption method because we believe it provides enhanced comparability and transparency across periods. We elected to apply the practical expedient related to backlog disclosures for prior reporting periods. We also elected to apply the practical expedient related to evaluating the effects of contract modifications that occurred prior to the earliest period presented. No other transition practical expedients were applied. Adopting this standard resulted in the recognition of a cumulative-effect adjustment of $15 million to reduce the opening balance of retained earnings at July 2, 2016. Our full year fiscal 2017 revenue from product sales and services decreased by $3 million and our income from continuing operations decreased by $10 million ( $.08 per share). Our full year fiscal 2018 revenue from product sales and services decreased by $14 million and our income from continuing operations decreased by $19 million ( $.15 per share). This standard also resulted in the establishment of “Contract assets” and “Contract liabilities” line items and the reclassification to these line items of amounts previously presented in the “Receivables,” “Inventories” and “Advanced payments and unearned income” line items in our Condensed Consolidated Balance Sheet (Unaudited). Total net cash provided by operating activities and total net cash provided by or used in investing activities and financing activities in our Condensed Consolidated Statements of Cash Flows (Unaudited) were not impacted by the adoption of ASC 606. These amounts are reflected in the tables below and are updated from the preliminary assessment of the impacts of adopting ASC 606 included in our fiscal 2018 Form 10-K. We also adopted ASU 2017-07, Compensation — Retirement Benefits (Topic 715): Improving the Presentation of Net Periodic Pension Cost and Net Periodic Postretirement Benefit Cost, effective June 30, 2018. This standard requires that entities present components of net periodic pension and postretirement benefit costs other than the service cost component (“other components of net benefit cost”) separately from the service cost component. The other components of net benefit cost may be presented as a separate line item or items, or if a separate line item is not used, the line item used to present the other components of net benefit cost must be disclosed. Previously, we included each component of net benefit cost within the “Cost of product sales and services” and “Engineering, selling and administrative expenses” line items in our Condensed Consolidated Statement of Income (Unaudited). In accordance with this update, we will present the other components of net benefit cost as part of the “Non-operating income” line item in our Condensed Consolidated Statement of Income (Unaudited). We adopted this update retrospectively by recasting each prior period presented, using as our estimation basis for recasting prior periods the amounts disclosed in the Postretirement benefit plan footnote to our previously issued financial statements. Adopting this update resulted in a $37 million increase in cost of sales and services, a $9 million increase in engineering, selling and administrative expenses and a corresponding $46 million increase in non-operating income for the quarter ended September 29, 2017 , with no impact to net income. Accounting Standards Issued But Not Yet Effective In February 2016, the FASB issued a new lease standard that supersedes existing lease guidance under GAAP. This standard requires, among other things, the recognition of right-of-use assets and liabilities on the balance sheet for all leases longer than 12 months and disclosure of certain information about leasing arrangements. The standard currently allows two transition methods whereby companies may elect to use the modified retrospective approach for leases that exist or are entered into after the beginning of the earliest comparative period in the financial statements, with certain practical expedients available, or to initially apply the standard at the adoption date and recognize a cumulative-effect adjustment to the opening balance of retained earnings in the period of adoption. This standard is effective for fiscal years, and interim reporting periods within those years, beginning after December 15, 2018, which for us is our fiscal 2020. We continue to evaluate the impact this standard will have on our financial condition, results of operations and cash flows, which could be material, and we have not yet made a decision on the adoption method, as this determination is primarily dependent on the completion of our analysis</t>
  </si>
  <si>
    <t>The fair value as of the grant date of each performance unit award was determined based on the fair value from a multifactor Monte Carlo valuation model that simulates our stock price and total shareholder return (“TSR”) relative to companies in our TSR peer group, less a discount to reflect the delay in payments of cash dividend-equivalents that are made only upon vesting.</t>
  </si>
  <si>
    <t xml:space="preserve">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services” and “Engineering, selling and administrative expenses” line items in our Condensed Consolidated Statement of Income (Unaudited). </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si>
  <si>
    <t>We structure our operations primarily around the products, systems and services we sell and the markets we serve, and we report the financial results of our continuing operations in the following three reportable segments, which are also referred to as our business segments: • Communication Systems, serving markets in tactical communications and defense products, including tactical ground and airborne radio communications solutions and night vision technology, and in public safety networks; • Electronic Systems, providing electronic warfare, avionics, and command, control, communications, computers, intelligence, surveillance and reconnaissance (“C4ISR”) solutions for defense and classified customers and mission-critical communication systems for civil and military aviation and other customers; and • Space and Intelligence Systems, providing intelligence, space protection, geospatial, complete Earth observation, universe exploration, positioning, navigation and timing (“PNT”), and environmental solutions for national security, defense, civil and commercial customers, using advanced sensors, antennas and payloads, as well as ground processing and information analytics. We evaluate each segment’s performance based on segment operating income or loss, which we define as profit or loss from operations before income taxes, including pension income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 in the table below represents the elimination of intersegment sales.</t>
  </si>
  <si>
    <t>Significant Accounting Policies and Recent Accounting Standards (Tables)</t>
  </si>
  <si>
    <t>Schedule of Effect of Adopting ASC 606 and ASU 2017-07 on Condensed Consolidated Financial Statements (Unaudited)</t>
  </si>
  <si>
    <t>The following table summarizes the effect of adopting ASC 606 and ASU 2017-07 on our Condensed Consolidated Statement of Income (Unaudited) for the quarter ended September 29, 2017 : Quarter Ended September 29, 2017 As Reported Effect of Adopting ASC 606 Effect of Adopting ASU 2017-07 As Recast (In millions, except per share amounts) Revenue from product sales and services $ 1,413 $ (3 ) $ — $ 1,410 Cost of product sales and services (885 ) 3 (37 ) (919 ) Engineering, selling and administrative expenses (256 ) (3 ) (9 ) (268 ) Non-operating income — — 46 46 Interest expense (41 ) — — (41 ) Income from continuing operations before income taxes 231 (3 ) — 228 Income taxes (64 ) 1 — (63 ) Income from continuing operations 167 (2 ) — 165 Discontinued operations, net of income taxes (6 ) — — (6 ) Net income $ 161 $ (2 ) $ — $ 159 Net income per common share Basic Continuing operations $ 1.40 $ (0.01 ) $ — $ 1.39 Discontinued operations (0.05 ) (0.01 ) — (0.06 ) $ 1.35 $ (0.02 ) $ — $ 1.33 Diluted Continuing operations $ 1.38 $ (0.02 ) $ — $ 1.36 Discontinued operations (0.06 ) 0.01 — (0.05 ) $ 1.32 $ (0.01 ) $ — $ 1.31 The following table summarizes the effect of the adoption of ASC 606 on our Condensed Consolidated Balance Sheet (Unaudited) at June 29, 2018: June 29, 2018 As Reported Effect of Adopting ASC 606 As Recast (In millions, except shares) Assets Current Assets Cash and cash equivalents $ 288 $ — $ 288 Receivables 735 (269 ) 466 Contract assets — 782 782 Inventories 925 (514 ) 411 Income taxes receivable 174 — 174 Other current assets 101 2 103 Total current assets 2,223 1 2,224 Non-current Assets Property, plant and equipment 900 — 900 Goodwill 5,372 — 5,372 Other intangible assets 989 — 989 Non-current deferred income taxes 116 3 119 Other non-current assets 239 8 247 Total non-current assets 7,616 11 7,627 $ 9,839 $ 12 $ 9,851 Liabilities and Equity Current Liabilities Short-term debt $ 78 $ — $ 78 Accounts payable 622 — 622 Advanced payments and unearned income 314 (314 ) — Contract liabilities — 372 372 Compensation and benefits 142 — 142 Other accrued items 313 4 317 Income taxes payable 15 — 15 Current portion of long-term debt, net 304 — 304 Total current liabilities 1,788 62 1,850 Non-current Liabilities Defined benefit plans 714 — 714 Long-term debt, net 3,408 — 3,408 Non-current deferred income taxes 90 (11 ) 79 Other long-term liabilities 517 5 522 Total non-current liabilities 4,729 (6 ) 4,723 Equity Shareholders’ Equity: Common stock 118 — 118 Other capital 1,714 — 1,714 Retained earnings 1,692 (44 ) 1,648 Accumulated other comprehensive loss (202 ) — (202 ) Total equity 3,322 (44 ) 3,278 $ 9,839 $ 12 $ 9,851 The following table presents the effect of the adoption of ASC 606 on our Condensed Consolidated Statement of Cash Flows (Unaudited) for the quarter ended September 29, 2017 : Quarter Ended September 29, 2017 As Reported Effect of Adopting ASC 606 As Recast (In millions, except shares) Net income $ 161 (2 ) $ 159 Adjustments to reconcile net income to net cash provided by operating activities: Amortization of acquisition-related intangibles (1) 28 — 28 Depreciation and other amortization (1) 37 — 37 Share-based compensation 11 — 11 Pension income (34 ) — (34 ) (Increase) decrease in: Accounts receivable (83 ) 29 (54 ) Contract assets — (59 ) (59 ) Inventories (56 ) 32 (24 ) Increase (decrease) in: Accounts payable (88 ) — (88 ) Advanced payments and unearned income 12 (12 ) — Contract liabilities — 18 18 Income taxes 126 (1 ) 125 Other (19 ) (5 ) (24 ) Net cash provided by operating activities $ 95 $ — $ 95 _______________ (1) “Amortization of acquisition-related intangibles” includes amortization of non-Exelis Inc. acquisition-related intangibles, which was previously included in the “Depreciation and amortization” line item in our Condensed Consolidated Statement of Cash Flows (Unaudited) in our Form 10-Q for the quarter ended September 29, 2017.</t>
  </si>
  <si>
    <t>Accumulated Other Comprehensive Loss (Tables)</t>
  </si>
  <si>
    <t>Schedule of Components of Accumulated Other Comprehensive Loss</t>
  </si>
  <si>
    <t>The components of accumulated other comprehensive loss are summarized below: September 28, 2018 June 29, 2018 (In millions) Foreign currency translation, net of income taxes of $2 million at September 28, 2018 and June 29, 2018, respectively $ (99 ) $ (99 ) Net unrealized loss on hedging derivatives, net of income taxes of $6 million and $7 million at September 28, 2018 and June 29, 2018, respectively (19 ) (20 ) Unrecognized postretirement obligations, net of income taxes of $30 million at September 28, 2018 and June 29, 2018, respectively (84 ) (83 ) $ (202 ) $ (202 )</t>
  </si>
  <si>
    <t>Receivables (Tables)</t>
  </si>
  <si>
    <t>Schedule of Receivables</t>
  </si>
  <si>
    <t>Receivables are summarized below: September 28, 2018 June 29, 2018 (In millions) Accounts receivable $ 435 $ 468 Less allowances for collection losses (3 ) (2 ) $ 432 $ 466</t>
  </si>
  <si>
    <t>Contract Assets and Contract Liabilities (Tables)</t>
  </si>
  <si>
    <t>Schedule of Contract Assets and Contract Liabilities</t>
  </si>
  <si>
    <t>Contract assets and contract liabilities are summarized below: September 28, 2018 June 29, 2018 (In millions) Contract assets $ 870 $ 782 Contract liabilities, current (410 ) (372 ) Contract liabilities, non-current (1) (5 ) (7 ) $ 455 $ 403 _______________ (1) Non-current portion of deferred revenue associated with extended product warranties, which is included as a component of the “Other long-term liabilities” line item in our Condensed Consolidated Balance Sheet (Unaudited) The components of contract assets are summarized below: September 28, 2018 June 29, 2018 (In millions) Unbilled contract receivables, gross $ 1,000 $ 881 Progress payments (130 ) (99 ) $ 870 $ 782</t>
  </si>
  <si>
    <t>Inventories (Tables)</t>
  </si>
  <si>
    <t>Schedule of Inventories</t>
  </si>
  <si>
    <t>Inventories are summarized below: September 28, 2018 June 29, 2018 (In millions) Finished products $ 81 $ 91 Work in process 119 121 Raw materials and supplies 213 199 $ 413 $ 411</t>
  </si>
  <si>
    <t>Property Plant and Equipment (Tables)</t>
  </si>
  <si>
    <t>Schedule of Property, Plant and Equipment</t>
  </si>
  <si>
    <t>Property, plant and equipment are summarized below: September 28, 2018 June 29, 2018 (In millions) Land $ 43 $ 43 Software capitalized for internal use 174 171 Buildings 624 620 Machinery and equipment 1,372 1,349 2,213 2,183 Less accumulated depreciation and amortization (1,315 ) (1,283 ) $ 898 $ 900</t>
  </si>
  <si>
    <t>Accrued Warranties (Tables)</t>
  </si>
  <si>
    <t>Schedule of Accrued Warranties</t>
  </si>
  <si>
    <t>Changes in our liability for standard warranties, which is included as a component of the “Other accrued items” and “Other long-term liabilities” line items in our Condensed Consolidated Balance Sheet (Unaudited), during the quarter ended September 28, 2018 were as follows: (In millions) Balance at June 29, 2018 $ 24 Warranty provision for sales 3 Settlements (2 ) Balance at September 28, 2018 $ 25</t>
  </si>
  <si>
    <t>Postretirement Benefit Plans (Tables)</t>
  </si>
  <si>
    <t>Schedule of Components of Net Periodic Benefit Cost</t>
  </si>
  <si>
    <t xml:space="preserve">The following tables provide the components of our net periodic benefit income for our defined benefit plans, including defined benefit pension plans and other postretirement defined benefit plans: Pension Other Benefits Quarter Ended Quarter Ended September 28, 2018 September 29, 2017 September 28, 2018 September 29, 2017 (In millions) Net periodic benefit income Service cost $ 9 $ 10 $ — $ — Interest cost 52 48 2 2 Expected return on plan assets (95 ) (92 ) (4 ) (4 ) Amortization of net actuarial loss (gain) — — (2 ) — Total net periodic benefit income $ (34 ) $ (34 ) $ (4 ) $ (2 ) </t>
  </si>
  <si>
    <t>Income From Continuing Operations Per Share (Tables)</t>
  </si>
  <si>
    <t>Schedule of Computation of Net Income Per Common Share</t>
  </si>
  <si>
    <t>The computations of income from continuing operations per common share are as follows: Quarter Ended September 28, 2018 September 29, 2017 (In millions, except per share amounts) Income from continuing operations $ 216 $ 165 Adjustments for participating securities outstanding (1 ) — Income from continuing operations used in per basic and diluted common share calculations (A) $ 215 $ 165 Basic weighted average common shares outstanding (B) 117.9 119.1 Impact of dilutive share-based awards 2.7 2.1 Diluted weighted average common shares outstanding (C) 120.6 121.2 Income from continuing operations per basic common share (A)/(B) $ 1.82 $ 1.39 Income from continuing operations per diluted common share (A)/(C) $ 1.78 $ 1.36</t>
  </si>
  <si>
    <t>Fair Value Measurements (Tables)</t>
  </si>
  <si>
    <t>Schedule of Assets and Liabilities Measured at Fair Value on a Recurring Basis</t>
  </si>
  <si>
    <t>The following table presents assets and liabilities measured at fair value on a recurring basis (at least annually) at September 28, 2018 and June 29, 2018 : September 28, 2018 June 29, 2018 Total Level 1 Total Level 1 (In millions) Assets Deferred compensation plan assets: (1) Equity and fixed income securities $ 50 $ 50 $ 46 $ 46 Investments measured at NAV: Equity and fixed income funds 67 63 Corporate-owned life insurance 27 27 Total investments measured at NAV 94 90 Total fair value of deferred compensation plan assets $ 144 $ 136 Liabilities Deferred compensation plan liabilities: (2) Equity securities and mutual funds $ 24 $ 24 $ 38 $ 38 Investments measured at NAV: Common/collective trusts and guaranteed investment contracts 138 111 Total fair value of deferred compensation plan liabilities $ 162 $ 149 _______________ (1) Represents diversified assets held in a “rabbi trust” associated with our non-qualified deferred compensation plans, which we include in the “Other current assets” and “Other non-current assets” line items in our Condensed Consolidated Balance Sheet (Unaudited),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stock and fixed-income funds), which serve as the basis for measurement of the notional value of their accounts.</t>
  </si>
  <si>
    <t>Schedule of Carrying Amounts and Estimated Fair Values of Financial Instruments Not Measured at Fair Value</t>
  </si>
  <si>
    <t>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September 28, 2018 June 29, 2018 Carrying Amount Fair Value Carrying Amount Fair Value (In millions) Long-term debt (including current portion) (1) $ 3,715 $ 3,842 $ 3,712 $ 3,848 _______________ (1) Fair value was estimated using a market approach based on quoted market prices for our debt traded in the secondary market. If our long-term debt in our balance sheet were measured at fair value, it would be categorized in Level 2 of the fair value hierarchy</t>
  </si>
  <si>
    <t>Business Segment Information (Tables)</t>
  </si>
  <si>
    <t>Schedule of Segment Revenue and Reconciliation of Segment Income to Total Income From Continuing Operations Before Taxes</t>
  </si>
  <si>
    <t>Segment revenue, segment operating income and a reconciliation of segment operating income to total income from continuing operations before income taxes are as follows: Quarter Ended September 28, 2018 September 29, 2017 (In millions) Revenue Communication Systems $ 469 $ 406 Electronic Systems 589 541 Space and Intelligence Systems 488 466 Corporate eliminations (4 ) (3 ) $ 1,542 $ 1,410 Income From Continuing Operations Before Income Taxes Segment Operating Income: Communication Systems $ 140 $ 115 Electronic Systems 115 109 Space and Intelligence Systems 86 87 Unallocated corporate expense and corporate eliminations (1) (41 ) (42 ) Pension adjustment (47 ) (46 ) Non-operating income 47 46 Net interest expense (43 ) (41 ) $ 257 $ 228 _______________ (1) Unallocated corporate expense and corporate eliminations included $25 million of expense for amortization of identifiable intangible assets acquired as a result of our acquisition of Exelis in each of the quarters ended September 28, 2018 and September 29, 2017 . Because the acquisition of Exelis benefited the entire Company as opposed to any individual segment, the amortization of identifiable intangible assets acquired in the Exelis acquisition was recorded as unallocated corporate expense. Corporate eliminations of intersegment profits were not material in the quarters ended September 28, 2018 and September 29, 2017.</t>
  </si>
  <si>
    <t>Schedule of Disaggregation of Revenue by Segment</t>
  </si>
  <si>
    <t>Disaggregation of Revenue Communication Systems: Communication Systems operates principally on a “commercial” market-driven business model through which the business segment provides ready-to-ship commercial off-the-shelf products to customers in the U.S. and internationally. Communication Systems revenue is primarily derived from fixed-price contracts and is generally recognized at the point in time when the product is received and accepted by the customer. We disaggregate Communication Systems revenue by geographical region, as we believe this category best depicts how the nature, amount, timing and uncertainty of Communication Systems revenue and cash flows are affected by economic factors: Quarter Ended September 28, 2018 September 29, 2017 (In millions) Revenue By Geographical Region United States $ 259 $ 208 International 210 198 $ 469 $ 406 Electronic Systems: Electronic Systems revenue is primarily derived from U.S. Government development and production contracts and is generally recognized over time using the POC cost-to-cost method. We disaggregate Electronic Systems revenue by customer relationship, contract type and geographical region. We believe these categories best depict how the nature, amount, timing and uncertainty of Electronic Systems revenue and cash flows are affected by economic factors: Quarter Ended September 28, 2018 September 29, 2017 (In millions) Revenue By Customer Relationship Prime contractor $ 394 $ 398 Subcontractor 195 143 $ 589 $ 541 Revenue By Contract Type Fixed-price (1) $ 478 $ 422 Cost-reimbursable 111 119 $ 589 $ 541 Revenue By Geographical Region United States $ 478 $ 426 International 111 115 $ 589 $ 541 _______________ (1) Includes revenue derived from time-and-materials contracts. Space and Intelligence Systems: Space and Intelligence Systems revenue is primarily derived from U.S. Government development and production contracts and is generally recognized over time using the POC cost-to-cost method. We disaggregate Space and Intelligence Systems revenue by customer relationship, contract type and geographical region. We believe these categories best depict how the nature, amount, timing and uncertainty of Space and Intelligence Systems revenue and cash flows are affected by economic factors: Quarter Ended September 28, 2018 September 29, 2017 (In millions) Revenue By Customer Relationship Prime contractor $ 352 $ 334 Subcontractor 136 132 $ 488 $ 466 Revenue By Contract Type Fixed-price (1) $ 172 $ 123 Cost-reimbursable 316 343 $ 488 $ 466 Revenue By Geographical Region United States $ 476 $ 452 International 12 14 $ 488 $ 466 _______________ (1) Includes revenue derived from time-and-materials contracts.</t>
  </si>
  <si>
    <t>Schedule of Total Segment Assets Reconciliation</t>
  </si>
  <si>
    <t>Total assets by business segment are summarized below: September 28, 2018 June 29, 2018 (In millions) Total Assets Communication Systems $ 1,556 $ 1,567 Electronic Systems 4,204 4,174 Space and Intelligence Systems 2,220 2,193 Corporate (1) 1,909 1,917 $ 9,889 $ 9,851 _______________ (1) Identifiable intangible assets acquired in connection with our acquisition of Exelis in the fourth quarter of fiscal 2015 were recorded as Corporate assets because they benefitted the entire Company as opposed to any individual segment. Exelis identifiable intangible asset balances recorded as Corporate assets were $949 million and $974 million at September 28, 2018 and June 29, 2018 , respectively. Corporate assets also consisted of cash, income taxes receivable, deferred income taxes, deferred compensation plan assets and buildings and equipment.</t>
  </si>
  <si>
    <t>Significant Accounting Policies and Recent Accounting Standards - Additional Information (Details) - USD ($) $ / shares in Units, $ in Millions</t>
  </si>
  <si>
    <t>12 Months Ended</t>
  </si>
  <si>
    <t>Jun. 30, 2017</t>
  </si>
  <si>
    <t>Jul. 02, 2016</t>
  </si>
  <si>
    <t>Business Combination, Separately Recognized Transactions [Line Items]</t>
  </si>
  <si>
    <t>Revenue recognized from performance obligations satisfied in prior periods</t>
  </si>
  <si>
    <t>Contract costs payment period</t>
  </si>
  <si>
    <t>1 year</t>
  </si>
  <si>
    <t>Revenue performance obligation contract period</t>
  </si>
  <si>
    <t>greater than one year</t>
  </si>
  <si>
    <t>Increase in costs and services sold</t>
  </si>
  <si>
    <t>Increase in engineering, selling and administrative expenses</t>
  </si>
  <si>
    <t>Increase in non-operating income</t>
  </si>
  <si>
    <t>Effect of Adopting ASU 2014-09</t>
  </si>
  <si>
    <t>Operating income (loss)</t>
  </si>
  <si>
    <t>Operating income (loss), per diluted share (in dollars per share)</t>
  </si>
  <si>
    <t>Decrease in revenue from product sales and services</t>
  </si>
  <si>
    <t>Effect of Adopting ASU 2017-07</t>
  </si>
  <si>
    <t>Retained Earnings | Effect of Adopting ASU 2014-09</t>
  </si>
  <si>
    <t>Cumulative effect adjustment as reduction of opening balance of retained earnings</t>
  </si>
  <si>
    <t>Contracts Accounted for under Percentage of Completion</t>
  </si>
  <si>
    <t>Operating income (loss), after-tax</t>
  </si>
  <si>
    <t>Significant Accounting Policies and Recent Accounting Standards - Revenue Performance Obligations (Details) $ in Billions</t>
  </si>
  <si>
    <t>Sep. 28, 2018USD ($)</t>
  </si>
  <si>
    <t>Revenue, Remaining Performance Obligation, Expected Timing of Satisfaction, Start Date [Axis]: 2018-09-29</t>
  </si>
  <si>
    <t>Revenue, Remaining Performance Obligation, Expected Timing of Satisfaction [Line Items]</t>
  </si>
  <si>
    <t>Ending backlog</t>
  </si>
  <si>
    <t>Remaining performance obligation percentage</t>
  </si>
  <si>
    <t>50.00%</t>
  </si>
  <si>
    <t>Expected timing of satisfaction period</t>
  </si>
  <si>
    <t>2 years</t>
  </si>
  <si>
    <t>Revenue, Remaining Performance Obligation, Expected Timing of Satisfaction, Start Date [Axis]: 2019-09-29</t>
  </si>
  <si>
    <t>Revenue, Remaining Performance Obligation, Expected Timing of Satisfaction, Start Date [Axis]: (nil)</t>
  </si>
  <si>
    <t>3 years</t>
  </si>
  <si>
    <t>Significant Accounting Policies and Recent Accounting Standards - Effect of ASC 606 and ASU 2017-07 on Condensed Consolidated Statement of Income (Unaudited) (Details) - USD ($) $ / shares in Units, $ in Millions</t>
  </si>
  <si>
    <t>New Accounting Pronouncements or Change in Accounting Principle [Line Items]</t>
  </si>
  <si>
    <t>As Reported</t>
  </si>
  <si>
    <t>Restatement Adjustment | Effect of Adopting ASC 606</t>
  </si>
  <si>
    <t>Restatement Adjustment | Effect of Adopting ASU 2017-07</t>
  </si>
  <si>
    <t>Significant Accounting Policies and Recent Accounting Standards - Effect of ASC 606 on Condensed Consolidated Balance Sheet (Unaudited) (Details) - USD ($) $ in Millions</t>
  </si>
  <si>
    <t>Advanced payments and unearned income</t>
  </si>
  <si>
    <t>Common stock</t>
  </si>
  <si>
    <t>Significant Accounting Policies and Recent Accounting Standards - Effect of ASC 606 on Condensed Consolidated Statement of Cash Flows (Unaudited) (Details) - USD ($) $ in Millions</t>
  </si>
  <si>
    <t>Discontinued Operations (Details) - Discontinued Operations, Disposed of by Sale - USD ($) $ in Millions</t>
  </si>
  <si>
    <t>Income Statement, Balance Sheet and Additional Disclosures by Disposal Groups, Including Discontinued Operations [Line Items]</t>
  </si>
  <si>
    <t>Non-operating loss</t>
  </si>
  <si>
    <t>Income tax expense</t>
  </si>
  <si>
    <t>Stock Options and Other Share-Based Compensation (Details) $ in Millions</t>
  </si>
  <si>
    <t>Sep. 28, 2018USD ($)planshares</t>
  </si>
  <si>
    <t>Sep. 29, 2017USD ($)shares</t>
  </si>
  <si>
    <t>Continuing Operations</t>
  </si>
  <si>
    <t>Share-based Compensation Arrangement by Share-based Payment Award [Line Items]</t>
  </si>
  <si>
    <t>Compensation costs related to share-based awards | $</t>
  </si>
  <si>
    <t>SIPs</t>
  </si>
  <si>
    <t>Number of shareholder approved employee stock incentive plans | plan</t>
  </si>
  <si>
    <t>SIPs | Continuing and Discontinued Operations</t>
  </si>
  <si>
    <t>Common stock issued, net of shares withheld for tax purposes (in shares)</t>
  </si>
  <si>
    <t>2015 EIP</t>
  </si>
  <si>
    <t>Expected dividend yield</t>
  </si>
  <si>
    <t>1.61%</t>
  </si>
  <si>
    <t>Expected volatility</t>
  </si>
  <si>
    <t>19.87%</t>
  </si>
  <si>
    <t>Risk free interest rates</t>
  </si>
  <si>
    <t>2.72%</t>
  </si>
  <si>
    <t>Expected term (years)</t>
  </si>
  <si>
    <t>5 years 11 days</t>
  </si>
  <si>
    <t>2015 EIP | Stock Options</t>
  </si>
  <si>
    <t>Stock options granted (in shares)</t>
  </si>
  <si>
    <t>2015 EIP | Restricted Shares and Restricted Units</t>
  </si>
  <si>
    <t>Restricted shares and units granted (in shares)</t>
  </si>
  <si>
    <t>2015 EIP | Performance Units</t>
  </si>
  <si>
    <t>Restructuring and Other Exit Costs (Details) - USD ($) $ in Millions</t>
  </si>
  <si>
    <t>Discontinued Operations, Disposed of by Means Other than Sale</t>
  </si>
  <si>
    <t>Restructuring Cost and Reserve [Line Items]</t>
  </si>
  <si>
    <t>Restructuring reserve</t>
  </si>
  <si>
    <t>Exelis | Engineering, selling and administrative expenses</t>
  </si>
  <si>
    <t>Charges for integration and other costs</t>
  </si>
  <si>
    <t>Accumulated Other Comprehensive Loss (Details) - USD ($) $ in Millions</t>
  </si>
  <si>
    <t>Foreign currency translation, net of income taxes of $2 million at September 28, 2018 and June 29, 2018, respectively</t>
  </si>
  <si>
    <t>Net unrealized loss on hedging derivatives, net of income taxes of $6 million and $7 million at September 28, 2018 and June 29, 2018, respectively</t>
  </si>
  <si>
    <t>Unrecognized postretirement obligations, net of income taxes of $30 million at September 28, 2018 and June 29, 2018, respectively</t>
  </si>
  <si>
    <t>Tax effect on foreign currency translation</t>
  </si>
  <si>
    <t>Tax effect on unrealized loss on hedging derivatives</t>
  </si>
  <si>
    <t>Tax effect on unrecognized post-retirement obligations</t>
  </si>
  <si>
    <t>Accumulated Other Comprehensive Loss - Additional Information (Details) $ in Millions</t>
  </si>
  <si>
    <t>Jul. 01, 2017USD ($)</t>
  </si>
  <si>
    <t>Reclassification Adjustment out of Accumulated Other Comprehensive Income [Line Items]</t>
  </si>
  <si>
    <t>Reclassifications of stranded tax effects of Tax and Jobs Act of 2017, from accumulated other comprehensive loss to retained earnings</t>
  </si>
  <si>
    <t>Accumulated Defined Benefit Plans Adjustment Attributable to Parent</t>
  </si>
  <si>
    <t>Accumulated Net Investment Gain (Loss) Attributable to Parent</t>
  </si>
  <si>
    <t>Accumulated Foreign Currency Adjustment Attributable to Parent</t>
  </si>
  <si>
    <t>Receivables (Details) - USD ($)</t>
  </si>
  <si>
    <t>Accounts, Notes, Loans and Financing Receivable [Line Items]</t>
  </si>
  <si>
    <t>Less allowances for collection losses</t>
  </si>
  <si>
    <t>RSA</t>
  </si>
  <si>
    <t>Authorized amount of accounts receivables outstanding under agreement</t>
  </si>
  <si>
    <t>Contract Assets and Contract Liabilities (Details) - USD ($) $ in Millions</t>
  </si>
  <si>
    <t>Contract liabilities, current</t>
  </si>
  <si>
    <t>Contract liabilities, non-current</t>
  </si>
  <si>
    <t>Contract assets, net</t>
  </si>
  <si>
    <t>Components of Contract Assets:</t>
  </si>
  <si>
    <t>Unbilled contract receivables, gross</t>
  </si>
  <si>
    <t>Progress payments</t>
  </si>
  <si>
    <t>Recognized sales on contract liabilities</t>
  </si>
  <si>
    <t>Inventories (Details) - USD ($) $ in Millions</t>
  </si>
  <si>
    <t>Finished products</t>
  </si>
  <si>
    <t>Work in process</t>
  </si>
  <si>
    <t>Raw materials and supplie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Depreciation and amortization expense related to property, plant and equipment</t>
  </si>
  <si>
    <t>Accrued Warranties - Changes in Liabilities for Standard Warranties (Details) $ in Millions</t>
  </si>
  <si>
    <t>Changes in warranty liability</t>
  </si>
  <si>
    <t>Balance at June 29, 2018</t>
  </si>
  <si>
    <t>Warranty provision for sales</t>
  </si>
  <si>
    <t>Settlements</t>
  </si>
  <si>
    <t>Balance at September 28, 2018</t>
  </si>
  <si>
    <t>Accrued Warranties - Additional Information (Details) - USD ($) $ in Millions</t>
  </si>
  <si>
    <t>Contract Liabilities and Other Long-term Liabilities</t>
  </si>
  <si>
    <t>Product Warranty Liability [Line Items]</t>
  </si>
  <si>
    <t>Extended product warranty accrual</t>
  </si>
  <si>
    <t>Postretirement Benefit Plans - Components of Net Periodic Benefit Costs (Details) - USD ($) $ in Millions</t>
  </si>
  <si>
    <t>Pension</t>
  </si>
  <si>
    <t>Net periodic benefit income</t>
  </si>
  <si>
    <t>Service cost</t>
  </si>
  <si>
    <t>Interest cost</t>
  </si>
  <si>
    <t>Expected return on plan assets</t>
  </si>
  <si>
    <t>Amortization of net actuarial loss (gain)</t>
  </si>
  <si>
    <t>Total net periodic benefit income</t>
  </si>
  <si>
    <t>Other Benefits</t>
  </si>
  <si>
    <t>Postretirement Benefit Plans - Additional Information (Details) - U.S. - USD ($)</t>
  </si>
  <si>
    <t>Mar. 30, 2018</t>
  </si>
  <si>
    <t>Dec. 31, 2016</t>
  </si>
  <si>
    <t>Defined Benefit Plans and Other Postretirement Benefit Plans Table Text Block [Line Items]</t>
  </si>
  <si>
    <t>Defined benefit plan, voluntary contributions by employer during period</t>
  </si>
  <si>
    <t>Defined benefit plans, estimated future employer contributions in current fiscal year</t>
  </si>
  <si>
    <t>U.S. SRP</t>
  </si>
  <si>
    <t>Value of defined benefit pension plan assets</t>
  </si>
  <si>
    <t>Projected benefit obligation of defined pension plan</t>
  </si>
  <si>
    <t>Cash balance percentage to replace frozen benefits under defined pension plan</t>
  </si>
  <si>
    <t>1.00%</t>
  </si>
  <si>
    <t>Income From Continuing Operations Per Share (Details) - USD ($) $ / shares in Units, $ in Millions</t>
  </si>
  <si>
    <t>Adjustments for participating securities outstanding</t>
  </si>
  <si>
    <t>Income from continuing operations used in per basic and diluted common share calculations (A)</t>
  </si>
  <si>
    <t>Basic weighted average common shares outstanding (B) (in shares)</t>
  </si>
  <si>
    <t>Impact of dilutive share-based awards (in shares)</t>
  </si>
  <si>
    <t>Diluted weighted average common shares outstanding (C) (in shares)</t>
  </si>
  <si>
    <t>Income from continuing operations per basic common share (A)/(B) (in dollars per share)</t>
  </si>
  <si>
    <t>Income from continuing operations per diluted common share (A)/(C) (in dollars per share)</t>
  </si>
  <si>
    <t>Outstanding antidilutive employee stock options (in shares)</t>
  </si>
  <si>
    <t>Income Taxes (Details) - USD ($) $ in Millions</t>
  </si>
  <si>
    <t>Effective tax rate</t>
  </si>
  <si>
    <t>16.00%</t>
  </si>
  <si>
    <t>27.60%</t>
  </si>
  <si>
    <t>Deferred tax liability for netted foreign E&amp;P</t>
  </si>
  <si>
    <t>Increase in deferred tax liability due to potential cumulative basis differences in netted foreign E&amp;P</t>
  </si>
  <si>
    <t>Fair Value Measurements - Assets and Liabilities Measured on a Recurring Basis (Details) - USD ($) $ in Millions</t>
  </si>
  <si>
    <t>Level 1 | Equity securities and mutual funds</t>
  </si>
  <si>
    <t>Liabilities</t>
  </si>
  <si>
    <t>Deferred compensation plan liabilities</t>
  </si>
  <si>
    <t>Level 1 | Equity and fixed income securities</t>
  </si>
  <si>
    <t>Assets</t>
  </si>
  <si>
    <t>Deferred compensation plan assets</t>
  </si>
  <si>
    <t>Fair Value</t>
  </si>
  <si>
    <t>Investments measured at NAV, assets</t>
  </si>
  <si>
    <t>Fair Value | Equity securities and mutual funds</t>
  </si>
  <si>
    <t>Fair Value | Common/collective trusts and guaranteed investment contracts</t>
  </si>
  <si>
    <t>Investments measured at NAV, liabilities</t>
  </si>
  <si>
    <t>Fair Value | Equity and fixed income securities</t>
  </si>
  <si>
    <t>Fair Value | Equity and fixed income funds</t>
  </si>
  <si>
    <t>Fair Value | Corporate-owned life insurance</t>
  </si>
  <si>
    <t>Fair Value Measurements - Significant Financial Instruments Not Measured at Fair Value (Details) - USD ($) $ in Millions</t>
  </si>
  <si>
    <t>Carrying Amount</t>
  </si>
  <si>
    <t>Fair Value, Assets and Liabilities Measured on Recurring and Nonrecurring Basis [Line Items]</t>
  </si>
  <si>
    <t>Long-term debt (including current portion)</t>
  </si>
  <si>
    <t>Fair Value | Level 2 | Market Approach</t>
  </si>
  <si>
    <t>Derivative Instruments and Hedging Activities (Details) - USD ($)</t>
  </si>
  <si>
    <t>Derivative [Line Items]</t>
  </si>
  <si>
    <t>Amount recognized in earnings from hedged related to commitment not qualifying as foreign currency fair value hedge</t>
  </si>
  <si>
    <t>Foreign Currency Forward</t>
  </si>
  <si>
    <t>Derivative, notional amount</t>
  </si>
  <si>
    <t>Weighted average contract life</t>
  </si>
  <si>
    <t>2 months</t>
  </si>
  <si>
    <t>Foreign Currency Forward | Minimum</t>
  </si>
  <si>
    <t>Contract expiration date</t>
  </si>
  <si>
    <t>17 days</t>
  </si>
  <si>
    <t>Foreign Currency Forward | Maximum</t>
  </si>
  <si>
    <t>3 months</t>
  </si>
  <si>
    <t>Foreign Currency Forward | Fair Value Hedging</t>
  </si>
  <si>
    <t>Foreign Currency Forward | Cash Flow Hedging</t>
  </si>
  <si>
    <t>Business Segment Information - Additional Information (Details)</t>
  </si>
  <si>
    <t>Sep. 28, 2018segment</t>
  </si>
  <si>
    <t>Number of reportable segments</t>
  </si>
  <si>
    <t>Number of business segments</t>
  </si>
  <si>
    <t>Business Segment Information - Revenues and Income From Continuing Operations by Segment (Details) - USD ($) $ in Millions</t>
  </si>
  <si>
    <t>Segment Reporting Information [Line Items]</t>
  </si>
  <si>
    <t>Revenue</t>
  </si>
  <si>
    <t>Income From Continuing Operations Before Income Taxes</t>
  </si>
  <si>
    <t>Net interest expense</t>
  </si>
  <si>
    <t>Communication Systems</t>
  </si>
  <si>
    <t>Electronic Systems</t>
  </si>
  <si>
    <t>Space and Intelligence Systems</t>
  </si>
  <si>
    <t>Operating Segments | Communication Systems</t>
  </si>
  <si>
    <t>Segment operating income</t>
  </si>
  <si>
    <t>Operating Segments | Electronic Systems</t>
  </si>
  <si>
    <t>Operating Segments | Space and Intelligence Systems</t>
  </si>
  <si>
    <t>Corporate eliminations</t>
  </si>
  <si>
    <t>Unallocated corporate expense and corporate eliminations</t>
  </si>
  <si>
    <t>Pension adjustment</t>
  </si>
  <si>
    <t>Unallocated corporate expense and corporate eliminations | Exelis</t>
  </si>
  <si>
    <t>Amortization of intangible assets</t>
  </si>
  <si>
    <t>Business Segment Information - Disaggregation of Revenue (Details) - USD ($) $ in Millions</t>
  </si>
  <si>
    <t>Disaggregation of Revenue [Line Items]</t>
  </si>
  <si>
    <t>Communication Systems | United States</t>
  </si>
  <si>
    <t>Communication Systems | International</t>
  </si>
  <si>
    <t>Electronic Systems | Fixed-price</t>
  </si>
  <si>
    <t>Electronic Systems | Cost-reimbursable</t>
  </si>
  <si>
    <t>Electronic Systems | Prime contractor</t>
  </si>
  <si>
    <t>Electronic Systems | Subcontractor</t>
  </si>
  <si>
    <t>Electronic Systems | United States</t>
  </si>
  <si>
    <t>Electronic Systems | International</t>
  </si>
  <si>
    <t>Space and Intelligence Systems | Fixed-price</t>
  </si>
  <si>
    <t>Space and Intelligence Systems | Cost-reimbursable</t>
  </si>
  <si>
    <t>Space and Intelligence Systems | Prime contractor</t>
  </si>
  <si>
    <t>Space and Intelligence Systems | Subcontractor</t>
  </si>
  <si>
    <t>Space and Intelligence Systems | United States</t>
  </si>
  <si>
    <t>Space and Intelligence Systems | International</t>
  </si>
  <si>
    <t>Business Segment Information - Assets by Segment (Details) - USD ($) $ in Millions</t>
  </si>
  <si>
    <t>Identifiable intangible assets</t>
  </si>
  <si>
    <t>Corporate</t>
  </si>
  <si>
    <t>Corporate | Exelis</t>
  </si>
  <si>
    <t>Legal Proceedings and Contingencies (Details) - Exelis - Passaic River Alaska $ in Millions</t>
  </si>
  <si>
    <t>Mar. 31, 2016party</t>
  </si>
  <si>
    <t>Loss Contingencies [Line Items]</t>
  </si>
  <si>
    <t>Number of potentially responsible parties notified (over 100) | party</t>
  </si>
  <si>
    <t>Estimated cost for all participating parties of EPA's preferred alternative | $</t>
  </si>
  <si>
    <t>Subsequent Events (Details) - Subsequent Event employee in Thousands, $ in Billions</t>
  </si>
  <si>
    <t>Oct. 12, 2018employeeday</t>
  </si>
  <si>
    <t>Dec. 31, 2018USD ($)</t>
  </si>
  <si>
    <t>L3 Technologies, Inc.</t>
  </si>
  <si>
    <t>Subsequent Event [Line Items]</t>
  </si>
  <si>
    <t>Entity number of employees | employee</t>
  </si>
  <si>
    <t>Scenario, Forecast | L3 Technologies, Inc.</t>
  </si>
  <si>
    <t>Revenue | $</t>
  </si>
  <si>
    <t>Scenario, Forecast | L3 Harris Technologies, Inc.</t>
  </si>
  <si>
    <t>Fixed exchange conversion ratio per share</t>
  </si>
  <si>
    <t>Number of trading days average exchange ratio | day</t>
  </si>
  <si>
    <t>Scenario, Forecast | L3 Harris Technologies, Inc. | Former Harris Shareholders</t>
  </si>
  <si>
    <t>Percentage of voting interests acquired</t>
  </si>
  <si>
    <t>54.00%</t>
  </si>
  <si>
    <t>Scenario, Forecast | L3 Harris Technologies, Inc. | Former L3 Shareholders</t>
  </si>
  <si>
    <t>46.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2058</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2</v>
      </c>
    </row>
    <row r="14" spans="1:3">
      <c r="A14" s="4" t="s">
        <v>23</v>
      </c>
      <c r="B14" s="4" t="s">
        <v>15</v>
      </c>
    </row>
    <row r="15" spans="1:3">
      <c r="A15" s="4" t="s">
        <v>24</v>
      </c>
      <c r="B15" s="4" t="s">
        <v>15</v>
      </c>
    </row>
    <row r="16" spans="1:3">
      <c r="A16" s="4" t="s">
        <v>25</v>
      </c>
      <c r="C16" s="5" t="n">
        <v>117658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3" t="s">
        <v>164</v>
      </c>
    </row>
    <row r="4" spans="1:2">
      <c r="A4" s="4" t="s">
        <v>138</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1</v>
      </c>
      <c r="B1" s="2" t="s">
        <v>1</v>
      </c>
    </row>
    <row r="2" spans="1:2">
      <c r="B2" s="2" t="s">
        <v>2</v>
      </c>
    </row>
    <row r="3" spans="1:2">
      <c r="A3" s="3" t="s">
        <v>166</v>
      </c>
    </row>
    <row r="4" spans="1:2">
      <c r="A4" s="4" t="s">
        <v>61</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71</v>
      </c>
    </row>
    <row r="4" spans="1:2">
      <c r="A4" s="4" t="s">
        <v>63</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1542</v>
      </c>
      <c r="C4" s="7" t="n">
        <v>1410</v>
      </c>
    </row>
    <row r="5" spans="1:3">
      <c r="A5" s="4" t="s">
        <v>30</v>
      </c>
      <c r="B5" s="5" t="n">
        <v>-1010</v>
      </c>
      <c r="C5" s="5" t="n">
        <v>-919</v>
      </c>
    </row>
    <row r="6" spans="1:3">
      <c r="A6" s="4" t="s">
        <v>31</v>
      </c>
      <c r="B6" s="5" t="n">
        <v>-279</v>
      </c>
      <c r="C6" s="5" t="n">
        <v>-268</v>
      </c>
    </row>
    <row r="7" spans="1:3">
      <c r="A7" s="4" t="s">
        <v>32</v>
      </c>
      <c r="B7" s="5" t="n">
        <v>47</v>
      </c>
      <c r="C7" s="5" t="n">
        <v>46</v>
      </c>
    </row>
    <row r="8" spans="1:3">
      <c r="A8" s="4" t="s">
        <v>33</v>
      </c>
      <c r="B8" s="5" t="n">
        <v>1</v>
      </c>
      <c r="C8" s="5" t="n">
        <v>0</v>
      </c>
    </row>
    <row r="9" spans="1:3">
      <c r="A9" s="4" t="s">
        <v>34</v>
      </c>
      <c r="B9" s="5" t="n">
        <v>-44</v>
      </c>
      <c r="C9" s="5" t="n">
        <v>-41</v>
      </c>
    </row>
    <row r="10" spans="1:3">
      <c r="A10" s="4" t="s">
        <v>35</v>
      </c>
      <c r="B10" s="5" t="n">
        <v>257</v>
      </c>
      <c r="C10" s="5" t="n">
        <v>228</v>
      </c>
    </row>
    <row r="11" spans="1:3">
      <c r="A11" s="4" t="s">
        <v>36</v>
      </c>
      <c r="B11" s="5" t="n">
        <v>-41</v>
      </c>
      <c r="C11" s="5" t="n">
        <v>-63</v>
      </c>
    </row>
    <row r="12" spans="1:3">
      <c r="A12" s="4" t="s">
        <v>37</v>
      </c>
      <c r="B12" s="5" t="n">
        <v>216</v>
      </c>
      <c r="C12" s="5" t="n">
        <v>165</v>
      </c>
    </row>
    <row r="13" spans="1:3">
      <c r="A13" s="4" t="s">
        <v>38</v>
      </c>
      <c r="B13" s="5" t="n">
        <v>-3</v>
      </c>
      <c r="C13" s="5" t="n">
        <v>-6</v>
      </c>
    </row>
    <row r="14" spans="1:3">
      <c r="A14" s="4" t="s">
        <v>39</v>
      </c>
      <c r="B14" s="7" t="n">
        <v>213</v>
      </c>
      <c r="C14" s="7" t="n">
        <v>159</v>
      </c>
    </row>
    <row r="15" spans="1:3">
      <c r="A15" s="3" t="s">
        <v>40</v>
      </c>
    </row>
    <row r="16" spans="1:3">
      <c r="A16" s="4" t="s">
        <v>41</v>
      </c>
      <c r="B16" s="8" t="n">
        <v>1.82</v>
      </c>
      <c r="C16" s="8" t="n">
        <v>1.39</v>
      </c>
    </row>
    <row r="17" spans="1:3">
      <c r="A17" s="4" t="s">
        <v>42</v>
      </c>
      <c r="B17" s="9" t="n">
        <v>-0.01</v>
      </c>
      <c r="C17" s="9" t="n">
        <v>-0.06</v>
      </c>
    </row>
    <row r="18" spans="1:3">
      <c r="A18" s="4" t="s">
        <v>43</v>
      </c>
      <c r="B18" s="9" t="n">
        <v>1.81</v>
      </c>
      <c r="C18" s="9" t="n">
        <v>1.33</v>
      </c>
    </row>
    <row r="19" spans="1:3">
      <c r="A19" s="3" t="s">
        <v>44</v>
      </c>
    </row>
    <row r="20" spans="1:3">
      <c r="A20" s="4" t="s">
        <v>41</v>
      </c>
      <c r="B20" s="9" t="n">
        <v>1.78</v>
      </c>
      <c r="C20" s="9" t="n">
        <v>1.36</v>
      </c>
    </row>
    <row r="21" spans="1:3">
      <c r="A21" s="4" t="s">
        <v>42</v>
      </c>
      <c r="B21" s="9" t="n">
        <v>-0.01</v>
      </c>
      <c r="C21" s="9" t="n">
        <v>-0.05</v>
      </c>
    </row>
    <row r="22" spans="1:3">
      <c r="A22" s="4" t="s">
        <v>45</v>
      </c>
      <c r="B22" s="9" t="n">
        <v>1.77</v>
      </c>
      <c r="C22" s="9" t="n">
        <v>1.31</v>
      </c>
    </row>
    <row r="23" spans="1:3">
      <c r="A23" s="4" t="s">
        <v>46</v>
      </c>
      <c r="B23" s="10" t="n">
        <v>0.6850000000000001</v>
      </c>
      <c r="C23" s="8" t="n">
        <v>0.57</v>
      </c>
    </row>
    <row r="24" spans="1:3">
      <c r="A24" s="4" t="s">
        <v>47</v>
      </c>
      <c r="B24" s="11" t="n">
        <v>117.9</v>
      </c>
      <c r="C24" s="11" t="n">
        <v>119.1</v>
      </c>
    </row>
    <row r="25" spans="1:3">
      <c r="A25" s="4" t="s">
        <v>48</v>
      </c>
      <c r="B25" s="11" t="n">
        <v>120.6</v>
      </c>
      <c r="C25" s="11" t="n">
        <v>12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158</v>
      </c>
      <c r="B9" s="4" t="s">
        <v>214</v>
      </c>
    </row>
    <row r="10" spans="1:2">
      <c r="A10" s="4" t="s">
        <v>161</v>
      </c>
      <c r="B10" s="4" t="s">
        <v>215</v>
      </c>
    </row>
    <row r="11" spans="1:2">
      <c r="A11" s="4" t="s">
        <v>188</v>
      </c>
      <c r="B11" s="4" t="s">
        <v>216</v>
      </c>
    </row>
    <row r="12" spans="1:2">
      <c r="A12" s="4" t="s">
        <v>194</v>
      </c>
      <c r="B12"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7</v>
      </c>
    </row>
    <row r="3" spans="1:3">
      <c r="A3" s="3" t="s">
        <v>50</v>
      </c>
    </row>
    <row r="4" spans="1:3">
      <c r="A4" s="4" t="s">
        <v>39</v>
      </c>
      <c r="B4" s="7" t="n">
        <v>213</v>
      </c>
      <c r="C4" s="7" t="n">
        <v>159</v>
      </c>
    </row>
    <row r="5" spans="1:3">
      <c r="A5" s="3" t="s">
        <v>51</v>
      </c>
    </row>
    <row r="6" spans="1:3">
      <c r="A6" s="4" t="s">
        <v>52</v>
      </c>
      <c r="B6" s="5" t="n">
        <v>0</v>
      </c>
      <c r="C6" s="5" t="n">
        <v>25</v>
      </c>
    </row>
    <row r="7" spans="1:3">
      <c r="A7" s="4" t="s">
        <v>53</v>
      </c>
      <c r="B7" s="5" t="n">
        <v>1</v>
      </c>
      <c r="C7" s="5" t="n">
        <v>1</v>
      </c>
    </row>
    <row r="8" spans="1:3">
      <c r="A8" s="4" t="s">
        <v>54</v>
      </c>
      <c r="B8" s="5" t="n">
        <v>-1</v>
      </c>
      <c r="C8" s="5" t="n">
        <v>0</v>
      </c>
    </row>
    <row r="9" spans="1:3">
      <c r="A9" s="4" t="s">
        <v>55</v>
      </c>
      <c r="B9" s="5" t="n">
        <v>0</v>
      </c>
      <c r="C9" s="5" t="n">
        <v>26</v>
      </c>
    </row>
    <row r="10" spans="1:3">
      <c r="A10" s="4" t="s">
        <v>56</v>
      </c>
      <c r="B10" s="7" t="n">
        <v>213</v>
      </c>
      <c r="C10" s="7" t="n">
        <v>1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6"/>
    <col customWidth="1" max="5" min="5" width="14"/>
    <col customWidth="1" max="6" min="6" width="14"/>
  </cols>
  <sheetData>
    <row r="1" spans="1:6">
      <c r="A1" s="1" t="s">
        <v>257</v>
      </c>
      <c r="B1" s="2" t="s">
        <v>1</v>
      </c>
      <c r="D1" s="2" t="s">
        <v>258</v>
      </c>
    </row>
    <row r="2" spans="1:6">
      <c r="B2" s="2" t="s">
        <v>2</v>
      </c>
      <c r="C2" s="2" t="s">
        <v>27</v>
      </c>
      <c r="D2" s="2" t="s">
        <v>58</v>
      </c>
      <c r="E2" s="2" t="s">
        <v>259</v>
      </c>
      <c r="F2" s="2" t="s">
        <v>260</v>
      </c>
    </row>
    <row r="3" spans="1:6">
      <c r="A3" s="3" t="s">
        <v>261</v>
      </c>
    </row>
    <row r="4" spans="1:6">
      <c r="A4" s="4" t="s">
        <v>262</v>
      </c>
      <c r="B4" s="7" t="n">
        <v>7</v>
      </c>
      <c r="C4" s="7" t="n">
        <v>14</v>
      </c>
    </row>
    <row r="5" spans="1:6">
      <c r="A5" s="4" t="s">
        <v>263</v>
      </c>
      <c r="B5" s="4" t="s">
        <v>264</v>
      </c>
    </row>
    <row r="6" spans="1:6">
      <c r="A6" s="4" t="s">
        <v>265</v>
      </c>
      <c r="B6" s="4" t="s">
        <v>266</v>
      </c>
    </row>
    <row r="7" spans="1:6">
      <c r="A7" s="4" t="s">
        <v>267</v>
      </c>
      <c r="B7" s="7" t="n">
        <v>1010</v>
      </c>
      <c r="C7" s="5" t="n">
        <v>919</v>
      </c>
    </row>
    <row r="8" spans="1:6">
      <c r="A8" s="4" t="s">
        <v>268</v>
      </c>
      <c r="B8" s="5" t="n">
        <v>279</v>
      </c>
      <c r="C8" s="5" t="n">
        <v>268</v>
      </c>
    </row>
    <row r="9" spans="1:6">
      <c r="A9" s="4" t="s">
        <v>269</v>
      </c>
      <c r="B9" s="5" t="n">
        <v>47</v>
      </c>
      <c r="C9" s="5" t="n">
        <v>46</v>
      </c>
    </row>
    <row r="10" spans="1:6">
      <c r="A10" s="4" t="s">
        <v>270</v>
      </c>
    </row>
    <row r="11" spans="1:6">
      <c r="A11" s="3" t="s">
        <v>261</v>
      </c>
    </row>
    <row r="12" spans="1:6">
      <c r="A12" s="4" t="s">
        <v>271</v>
      </c>
      <c r="D12" s="7" t="n">
        <v>-19</v>
      </c>
      <c r="E12" s="7" t="n">
        <v>-10</v>
      </c>
    </row>
    <row r="13" spans="1:6">
      <c r="A13" s="4" t="s">
        <v>272</v>
      </c>
      <c r="D13" s="8" t="n">
        <v>-0.15</v>
      </c>
      <c r="E13" s="8" t="n">
        <v>-0.08</v>
      </c>
    </row>
    <row r="14" spans="1:6">
      <c r="A14" s="4" t="s">
        <v>273</v>
      </c>
      <c r="D14" s="7" t="n">
        <v>14</v>
      </c>
      <c r="E14" s="7" t="n">
        <v>3</v>
      </c>
    </row>
    <row r="15" spans="1:6">
      <c r="A15" s="4" t="s">
        <v>274</v>
      </c>
    </row>
    <row r="16" spans="1:6">
      <c r="A16" s="3" t="s">
        <v>261</v>
      </c>
    </row>
    <row r="17" spans="1:6">
      <c r="A17" s="4" t="s">
        <v>267</v>
      </c>
      <c r="C17" s="5" t="n">
        <v>37</v>
      </c>
    </row>
    <row r="18" spans="1:6">
      <c r="A18" s="4" t="s">
        <v>268</v>
      </c>
      <c r="C18" s="5" t="n">
        <v>9</v>
      </c>
    </row>
    <row r="19" spans="1:6">
      <c r="A19" s="4" t="s">
        <v>269</v>
      </c>
      <c r="C19" s="5" t="n">
        <v>46</v>
      </c>
    </row>
    <row r="20" spans="1:6">
      <c r="A20" s="4" t="s">
        <v>275</v>
      </c>
    </row>
    <row r="21" spans="1:6">
      <c r="A21" s="3" t="s">
        <v>261</v>
      </c>
    </row>
    <row r="22" spans="1:6">
      <c r="A22" s="4" t="s">
        <v>276</v>
      </c>
      <c r="F22" s="7" t="n">
        <v>15</v>
      </c>
    </row>
    <row r="23" spans="1:6">
      <c r="A23" s="4" t="s">
        <v>277</v>
      </c>
    </row>
    <row r="24" spans="1:6">
      <c r="A24" s="3" t="s">
        <v>261</v>
      </c>
    </row>
    <row r="25" spans="1:6">
      <c r="A25" s="4" t="s">
        <v>271</v>
      </c>
      <c r="B25" s="5" t="n">
        <v>-3</v>
      </c>
      <c r="C25" s="5" t="n">
        <v>5</v>
      </c>
    </row>
    <row r="26" spans="1:6">
      <c r="A26" s="4" t="s">
        <v>278</v>
      </c>
      <c r="B26" s="7" t="n">
        <v>-2</v>
      </c>
      <c r="C26" s="7" t="n">
        <v>3</v>
      </c>
    </row>
    <row r="27" spans="1:6">
      <c r="A27" s="4" t="s">
        <v>272</v>
      </c>
      <c r="B27" s="8" t="n">
        <v>-0.02</v>
      </c>
      <c r="C27" s="8" t="n">
        <v>0.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305</v>
      </c>
      <c r="C3" s="7" t="n">
        <v>288</v>
      </c>
    </row>
    <row r="4" spans="1:3">
      <c r="A4" s="4" t="s">
        <v>61</v>
      </c>
      <c r="B4" s="5" t="n">
        <v>432</v>
      </c>
      <c r="C4" s="5" t="n">
        <v>466</v>
      </c>
    </row>
    <row r="5" spans="1:3">
      <c r="A5" s="4" t="s">
        <v>62</v>
      </c>
      <c r="B5" s="5" t="n">
        <v>870</v>
      </c>
      <c r="C5" s="5" t="n">
        <v>782</v>
      </c>
    </row>
    <row r="6" spans="1:3">
      <c r="A6" s="4" t="s">
        <v>63</v>
      </c>
      <c r="B6" s="5" t="n">
        <v>413</v>
      </c>
      <c r="C6" s="5" t="n">
        <v>411</v>
      </c>
    </row>
    <row r="7" spans="1:3">
      <c r="A7" s="4" t="s">
        <v>64</v>
      </c>
      <c r="B7" s="5" t="n">
        <v>151</v>
      </c>
      <c r="C7" s="5" t="n">
        <v>174</v>
      </c>
    </row>
    <row r="8" spans="1:3">
      <c r="A8" s="4" t="s">
        <v>65</v>
      </c>
      <c r="B8" s="5" t="n">
        <v>117</v>
      </c>
      <c r="C8" s="5" t="n">
        <v>103</v>
      </c>
    </row>
    <row r="9" spans="1:3">
      <c r="A9" s="4" t="s">
        <v>66</v>
      </c>
      <c r="B9" s="5" t="n">
        <v>2288</v>
      </c>
      <c r="C9" s="5" t="n">
        <v>2224</v>
      </c>
    </row>
    <row r="10" spans="1:3">
      <c r="A10" s="3" t="s">
        <v>67</v>
      </c>
    </row>
    <row r="11" spans="1:3">
      <c r="A11" s="4" t="s">
        <v>68</v>
      </c>
      <c r="B11" s="5" t="n">
        <v>898</v>
      </c>
      <c r="C11" s="5" t="n">
        <v>900</v>
      </c>
    </row>
    <row r="12" spans="1:3">
      <c r="A12" s="4" t="s">
        <v>69</v>
      </c>
      <c r="B12" s="5" t="n">
        <v>5373</v>
      </c>
      <c r="C12" s="5" t="n">
        <v>5372</v>
      </c>
    </row>
    <row r="13" spans="1:3">
      <c r="A13" s="4" t="s">
        <v>70</v>
      </c>
      <c r="B13" s="5" t="n">
        <v>960</v>
      </c>
      <c r="C13" s="5" t="n">
        <v>989</v>
      </c>
    </row>
    <row r="14" spans="1:3">
      <c r="A14" s="4" t="s">
        <v>71</v>
      </c>
      <c r="B14" s="5" t="n">
        <v>117</v>
      </c>
      <c r="C14" s="5" t="n">
        <v>119</v>
      </c>
    </row>
    <row r="15" spans="1:3">
      <c r="A15" s="4" t="s">
        <v>72</v>
      </c>
      <c r="B15" s="5" t="n">
        <v>253</v>
      </c>
      <c r="C15" s="5" t="n">
        <v>247</v>
      </c>
    </row>
    <row r="16" spans="1:3">
      <c r="A16" s="4" t="s">
        <v>73</v>
      </c>
      <c r="B16" s="5" t="n">
        <v>7601</v>
      </c>
      <c r="C16" s="5" t="n">
        <v>7627</v>
      </c>
    </row>
    <row r="17" spans="1:3">
      <c r="A17" s="4" t="s">
        <v>74</v>
      </c>
      <c r="B17" s="5" t="n">
        <v>9889</v>
      </c>
      <c r="C17" s="5" t="n">
        <v>9851</v>
      </c>
    </row>
    <row r="18" spans="1:3">
      <c r="A18" s="3" t="s">
        <v>75</v>
      </c>
    </row>
    <row r="19" spans="1:3">
      <c r="A19" s="4" t="s">
        <v>76</v>
      </c>
      <c r="B19" s="5" t="n">
        <v>294</v>
      </c>
      <c r="C19" s="5" t="n">
        <v>78</v>
      </c>
    </row>
    <row r="20" spans="1:3">
      <c r="A20" s="4" t="s">
        <v>77</v>
      </c>
      <c r="B20" s="5" t="n">
        <v>480</v>
      </c>
      <c r="C20" s="5" t="n">
        <v>622</v>
      </c>
    </row>
    <row r="21" spans="1:3">
      <c r="A21" s="4" t="s">
        <v>78</v>
      </c>
      <c r="B21" s="5" t="n">
        <v>410</v>
      </c>
      <c r="C21" s="5" t="n">
        <v>372</v>
      </c>
    </row>
    <row r="22" spans="1:3">
      <c r="A22" s="4" t="s">
        <v>79</v>
      </c>
      <c r="B22" s="5" t="n">
        <v>125</v>
      </c>
      <c r="C22" s="5" t="n">
        <v>142</v>
      </c>
    </row>
    <row r="23" spans="1:3">
      <c r="A23" s="4" t="s">
        <v>80</v>
      </c>
      <c r="B23" s="5" t="n">
        <v>321</v>
      </c>
      <c r="C23" s="5" t="n">
        <v>317</v>
      </c>
    </row>
    <row r="24" spans="1:3">
      <c r="A24" s="4" t="s">
        <v>81</v>
      </c>
      <c r="B24" s="5" t="n">
        <v>21</v>
      </c>
      <c r="C24" s="5" t="n">
        <v>15</v>
      </c>
    </row>
    <row r="25" spans="1:3">
      <c r="A25" s="4" t="s">
        <v>82</v>
      </c>
      <c r="B25" s="5" t="n">
        <v>305</v>
      </c>
      <c r="C25" s="5" t="n">
        <v>304</v>
      </c>
    </row>
    <row r="26" spans="1:3">
      <c r="A26" s="4" t="s">
        <v>83</v>
      </c>
      <c r="B26" s="5" t="n">
        <v>1956</v>
      </c>
      <c r="C26" s="5" t="n">
        <v>1850</v>
      </c>
    </row>
    <row r="27" spans="1:3">
      <c r="A27" s="3" t="s">
        <v>84</v>
      </c>
    </row>
    <row r="28" spans="1:3">
      <c r="A28" s="4" t="s">
        <v>85</v>
      </c>
      <c r="B28" s="5" t="n">
        <v>674</v>
      </c>
      <c r="C28" s="5" t="n">
        <v>714</v>
      </c>
    </row>
    <row r="29" spans="1:3">
      <c r="A29" s="4" t="s">
        <v>86</v>
      </c>
      <c r="B29" s="5" t="n">
        <v>3410</v>
      </c>
      <c r="C29" s="5" t="n">
        <v>3408</v>
      </c>
    </row>
    <row r="30" spans="1:3">
      <c r="A30" s="4" t="s">
        <v>71</v>
      </c>
      <c r="B30" s="5" t="n">
        <v>84</v>
      </c>
      <c r="C30" s="5" t="n">
        <v>79</v>
      </c>
    </row>
    <row r="31" spans="1:3">
      <c r="A31" s="4" t="s">
        <v>87</v>
      </c>
      <c r="B31" s="5" t="n">
        <v>521</v>
      </c>
      <c r="C31" s="5" t="n">
        <v>522</v>
      </c>
    </row>
    <row r="32" spans="1:3">
      <c r="A32" s="4" t="s">
        <v>88</v>
      </c>
      <c r="B32" s="5" t="n">
        <v>4689</v>
      </c>
      <c r="C32" s="5" t="n">
        <v>4723</v>
      </c>
    </row>
    <row r="33" spans="1:3">
      <c r="A33" s="3" t="s">
        <v>89</v>
      </c>
    </row>
    <row r="34" spans="1:3">
      <c r="A34" s="4" t="s">
        <v>90</v>
      </c>
      <c r="B34" s="5" t="n">
        <v>0</v>
      </c>
      <c r="C34" s="5" t="n">
        <v>0</v>
      </c>
    </row>
    <row r="35" spans="1:3">
      <c r="A35" s="4" t="s">
        <v>91</v>
      </c>
      <c r="B35" s="5" t="n">
        <v>118</v>
      </c>
      <c r="C35" s="5" t="n">
        <v>118</v>
      </c>
    </row>
    <row r="36" spans="1:3">
      <c r="A36" s="4" t="s">
        <v>92</v>
      </c>
      <c r="B36" s="5" t="n">
        <v>1648</v>
      </c>
      <c r="C36" s="5" t="n">
        <v>1714</v>
      </c>
    </row>
    <row r="37" spans="1:3">
      <c r="A37" s="4" t="s">
        <v>93</v>
      </c>
      <c r="B37" s="5" t="n">
        <v>1680</v>
      </c>
      <c r="C37" s="5" t="n">
        <v>1648</v>
      </c>
    </row>
    <row r="38" spans="1:3">
      <c r="A38" s="4" t="s">
        <v>94</v>
      </c>
      <c r="B38" s="5" t="n">
        <v>-202</v>
      </c>
      <c r="C38" s="5" t="n">
        <v>-202</v>
      </c>
    </row>
    <row r="39" spans="1:3">
      <c r="A39" s="4" t="s">
        <v>95</v>
      </c>
      <c r="B39" s="5" t="n">
        <v>3244</v>
      </c>
      <c r="C39" s="5" t="n">
        <v>3278</v>
      </c>
    </row>
    <row r="40" spans="1:3">
      <c r="A40" s="4" t="s">
        <v>96</v>
      </c>
      <c r="B40" s="7" t="n">
        <v>9889</v>
      </c>
      <c r="C40" s="7" t="n">
        <v>98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4" t="s">
        <v>281</v>
      </c>
    </row>
    <row r="3" spans="1:2">
      <c r="A3" s="3" t="s">
        <v>282</v>
      </c>
    </row>
    <row r="4" spans="1:2">
      <c r="A4" s="4" t="s">
        <v>283</v>
      </c>
      <c r="B4" s="12" t="n">
        <v>7.9</v>
      </c>
    </row>
    <row r="5" spans="1:2">
      <c r="A5" s="4" t="s">
        <v>284</v>
      </c>
      <c r="B5" s="4" t="s">
        <v>285</v>
      </c>
    </row>
    <row r="6" spans="1:2">
      <c r="A6" s="4" t="s">
        <v>286</v>
      </c>
      <c r="B6" s="4" t="s">
        <v>287</v>
      </c>
    </row>
    <row r="7" spans="1:2">
      <c r="A7" s="4" t="s">
        <v>288</v>
      </c>
    </row>
    <row r="8" spans="1:2">
      <c r="A8" s="3" t="s">
        <v>282</v>
      </c>
    </row>
    <row r="9" spans="1:2">
      <c r="A9" s="4" t="s">
        <v>284</v>
      </c>
      <c r="B9" s="4" t="s">
        <v>285</v>
      </c>
    </row>
    <row r="10" spans="1:2">
      <c r="A10" s="4" t="s">
        <v>289</v>
      </c>
    </row>
    <row r="11" spans="1:2">
      <c r="A11" s="3" t="s">
        <v>282</v>
      </c>
    </row>
    <row r="12" spans="1:2">
      <c r="A12" s="4" t="s">
        <v>286</v>
      </c>
      <c r="B12" s="4" t="s">
        <v>2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7</v>
      </c>
    </row>
    <row r="3" spans="1:3">
      <c r="A3" s="3" t="s">
        <v>292</v>
      </c>
    </row>
    <row r="4" spans="1:3">
      <c r="A4" s="4" t="s">
        <v>29</v>
      </c>
      <c r="B4" s="7" t="n">
        <v>1542</v>
      </c>
      <c r="C4" s="7" t="n">
        <v>1410</v>
      </c>
    </row>
    <row r="5" spans="1:3">
      <c r="A5" s="4" t="s">
        <v>30</v>
      </c>
      <c r="B5" s="5" t="n">
        <v>-1010</v>
      </c>
      <c r="C5" s="5" t="n">
        <v>-919</v>
      </c>
    </row>
    <row r="6" spans="1:3">
      <c r="A6" s="4" t="s">
        <v>31</v>
      </c>
      <c r="B6" s="5" t="n">
        <v>-279</v>
      </c>
      <c r="C6" s="5" t="n">
        <v>-268</v>
      </c>
    </row>
    <row r="7" spans="1:3">
      <c r="A7" s="4" t="s">
        <v>32</v>
      </c>
      <c r="B7" s="5" t="n">
        <v>47</v>
      </c>
      <c r="C7" s="5" t="n">
        <v>46</v>
      </c>
    </row>
    <row r="8" spans="1:3">
      <c r="A8" s="4" t="s">
        <v>34</v>
      </c>
      <c r="B8" s="5" t="n">
        <v>-44</v>
      </c>
      <c r="C8" s="5" t="n">
        <v>-41</v>
      </c>
    </row>
    <row r="9" spans="1:3">
      <c r="A9" s="4" t="s">
        <v>35</v>
      </c>
      <c r="B9" s="5" t="n">
        <v>257</v>
      </c>
      <c r="C9" s="5" t="n">
        <v>228</v>
      </c>
    </row>
    <row r="10" spans="1:3">
      <c r="A10" s="4" t="s">
        <v>36</v>
      </c>
      <c r="B10" s="5" t="n">
        <v>-41</v>
      </c>
      <c r="C10" s="5" t="n">
        <v>-63</v>
      </c>
    </row>
    <row r="11" spans="1:3">
      <c r="A11" s="4" t="s">
        <v>37</v>
      </c>
      <c r="B11" s="5" t="n">
        <v>216</v>
      </c>
      <c r="C11" s="5" t="n">
        <v>165</v>
      </c>
    </row>
    <row r="12" spans="1:3">
      <c r="A12" s="4" t="s">
        <v>38</v>
      </c>
      <c r="B12" s="5" t="n">
        <v>-3</v>
      </c>
      <c r="C12" s="5" t="n">
        <v>-6</v>
      </c>
    </row>
    <row r="13" spans="1:3">
      <c r="A13" s="4" t="s">
        <v>39</v>
      </c>
      <c r="B13" s="7" t="n">
        <v>213</v>
      </c>
      <c r="C13" s="7" t="n">
        <v>159</v>
      </c>
    </row>
    <row r="14" spans="1:3">
      <c r="A14" s="3" t="s">
        <v>40</v>
      </c>
    </row>
    <row r="15" spans="1:3">
      <c r="A15" s="4" t="s">
        <v>41</v>
      </c>
      <c r="B15" s="8" t="n">
        <v>1.82</v>
      </c>
      <c r="C15" s="8" t="n">
        <v>1.39</v>
      </c>
    </row>
    <row r="16" spans="1:3">
      <c r="A16" s="4" t="s">
        <v>42</v>
      </c>
      <c r="B16" s="9" t="n">
        <v>-0.01</v>
      </c>
      <c r="C16" s="9" t="n">
        <v>-0.06</v>
      </c>
    </row>
    <row r="17" spans="1:3">
      <c r="A17" s="4" t="s">
        <v>43</v>
      </c>
      <c r="B17" s="9" t="n">
        <v>1.81</v>
      </c>
      <c r="C17" s="9" t="n">
        <v>1.33</v>
      </c>
    </row>
    <row r="18" spans="1:3">
      <c r="A18" s="3" t="s">
        <v>44</v>
      </c>
    </row>
    <row r="19" spans="1:3">
      <c r="A19" s="4" t="s">
        <v>41</v>
      </c>
      <c r="B19" s="9" t="n">
        <v>1.78</v>
      </c>
      <c r="C19" s="9" t="n">
        <v>1.36</v>
      </c>
    </row>
    <row r="20" spans="1:3">
      <c r="A20" s="4" t="s">
        <v>42</v>
      </c>
      <c r="B20" s="9" t="n">
        <v>-0.01</v>
      </c>
      <c r="C20" s="9" t="n">
        <v>-0.05</v>
      </c>
    </row>
    <row r="21" spans="1:3">
      <c r="A21" s="4" t="s">
        <v>45</v>
      </c>
      <c r="B21" s="8" t="n">
        <v>1.77</v>
      </c>
      <c r="C21" s="8" t="n">
        <v>1.31</v>
      </c>
    </row>
    <row r="22" spans="1:3">
      <c r="A22" s="4" t="s">
        <v>274</v>
      </c>
    </row>
    <row r="23" spans="1:3">
      <c r="A23" s="3" t="s">
        <v>292</v>
      </c>
    </row>
    <row r="24" spans="1:3">
      <c r="A24" s="4" t="s">
        <v>30</v>
      </c>
      <c r="C24" s="7" t="n">
        <v>-37</v>
      </c>
    </row>
    <row r="25" spans="1:3">
      <c r="A25" s="4" t="s">
        <v>31</v>
      </c>
      <c r="C25" s="5" t="n">
        <v>-9</v>
      </c>
    </row>
    <row r="26" spans="1:3">
      <c r="A26" s="4" t="s">
        <v>32</v>
      </c>
      <c r="C26" s="5" t="n">
        <v>46</v>
      </c>
    </row>
    <row r="27" spans="1:3">
      <c r="A27" s="4" t="s">
        <v>293</v>
      </c>
    </row>
    <row r="28" spans="1:3">
      <c r="A28" s="3" t="s">
        <v>292</v>
      </c>
    </row>
    <row r="29" spans="1:3">
      <c r="A29" s="4" t="s">
        <v>29</v>
      </c>
      <c r="C29" s="5" t="n">
        <v>1413</v>
      </c>
    </row>
    <row r="30" spans="1:3">
      <c r="A30" s="4" t="s">
        <v>30</v>
      </c>
      <c r="C30" s="5" t="n">
        <v>-885</v>
      </c>
    </row>
    <row r="31" spans="1:3">
      <c r="A31" s="4" t="s">
        <v>31</v>
      </c>
      <c r="C31" s="5" t="n">
        <v>-256</v>
      </c>
    </row>
    <row r="32" spans="1:3">
      <c r="A32" s="4" t="s">
        <v>32</v>
      </c>
      <c r="C32" s="5" t="n">
        <v>0</v>
      </c>
    </row>
    <row r="33" spans="1:3">
      <c r="A33" s="4" t="s">
        <v>34</v>
      </c>
      <c r="C33" s="5" t="n">
        <v>-41</v>
      </c>
    </row>
    <row r="34" spans="1:3">
      <c r="A34" s="4" t="s">
        <v>35</v>
      </c>
      <c r="C34" s="5" t="n">
        <v>231</v>
      </c>
    </row>
    <row r="35" spans="1:3">
      <c r="A35" s="4" t="s">
        <v>36</v>
      </c>
      <c r="C35" s="5" t="n">
        <v>-64</v>
      </c>
    </row>
    <row r="36" spans="1:3">
      <c r="A36" s="4" t="s">
        <v>37</v>
      </c>
      <c r="C36" s="5" t="n">
        <v>167</v>
      </c>
    </row>
    <row r="37" spans="1:3">
      <c r="A37" s="4" t="s">
        <v>38</v>
      </c>
      <c r="C37" s="5" t="n">
        <v>-6</v>
      </c>
    </row>
    <row r="38" spans="1:3">
      <c r="A38" s="4" t="s">
        <v>39</v>
      </c>
      <c r="C38" s="7" t="n">
        <v>161</v>
      </c>
    </row>
    <row r="39" spans="1:3">
      <c r="A39" s="3" t="s">
        <v>40</v>
      </c>
    </row>
    <row r="40" spans="1:3">
      <c r="A40" s="4" t="s">
        <v>41</v>
      </c>
      <c r="C40" s="8" t="n">
        <v>1.4</v>
      </c>
    </row>
    <row r="41" spans="1:3">
      <c r="A41" s="4" t="s">
        <v>42</v>
      </c>
      <c r="C41" s="9" t="n">
        <v>-0.05</v>
      </c>
    </row>
    <row r="42" spans="1:3">
      <c r="A42" s="4" t="s">
        <v>43</v>
      </c>
      <c r="C42" s="9" t="n">
        <v>1.35</v>
      </c>
    </row>
    <row r="43" spans="1:3">
      <c r="A43" s="3" t="s">
        <v>44</v>
      </c>
    </row>
    <row r="44" spans="1:3">
      <c r="A44" s="4" t="s">
        <v>41</v>
      </c>
      <c r="C44" s="9" t="n">
        <v>1.38</v>
      </c>
    </row>
    <row r="45" spans="1:3">
      <c r="A45" s="4" t="s">
        <v>42</v>
      </c>
      <c r="C45" s="9" t="n">
        <v>-0.06</v>
      </c>
    </row>
    <row r="46" spans="1:3">
      <c r="A46" s="4" t="s">
        <v>45</v>
      </c>
      <c r="C46" s="8" t="n">
        <v>1.32</v>
      </c>
    </row>
    <row r="47" spans="1:3">
      <c r="A47" s="4" t="s">
        <v>294</v>
      </c>
    </row>
    <row r="48" spans="1:3">
      <c r="A48" s="3" t="s">
        <v>292</v>
      </c>
    </row>
    <row r="49" spans="1:3">
      <c r="A49" s="4" t="s">
        <v>29</v>
      </c>
      <c r="C49" s="7" t="n">
        <v>-3</v>
      </c>
    </row>
    <row r="50" spans="1:3">
      <c r="A50" s="4" t="s">
        <v>30</v>
      </c>
      <c r="C50" s="5" t="n">
        <v>3</v>
      </c>
    </row>
    <row r="51" spans="1:3">
      <c r="A51" s="4" t="s">
        <v>31</v>
      </c>
      <c r="C51" s="5" t="n">
        <v>-3</v>
      </c>
    </row>
    <row r="52" spans="1:3">
      <c r="A52" s="4" t="s">
        <v>32</v>
      </c>
      <c r="C52" s="5" t="n">
        <v>0</v>
      </c>
    </row>
    <row r="53" spans="1:3">
      <c r="A53" s="4" t="s">
        <v>34</v>
      </c>
      <c r="C53" s="5" t="n">
        <v>0</v>
      </c>
    </row>
    <row r="54" spans="1:3">
      <c r="A54" s="4" t="s">
        <v>35</v>
      </c>
      <c r="C54" s="5" t="n">
        <v>-3</v>
      </c>
    </row>
    <row r="55" spans="1:3">
      <c r="A55" s="4" t="s">
        <v>36</v>
      </c>
      <c r="C55" s="5" t="n">
        <v>1</v>
      </c>
    </row>
    <row r="56" spans="1:3">
      <c r="A56" s="4" t="s">
        <v>37</v>
      </c>
      <c r="C56" s="5" t="n">
        <v>-2</v>
      </c>
    </row>
    <row r="57" spans="1:3">
      <c r="A57" s="4" t="s">
        <v>38</v>
      </c>
      <c r="C57" s="5" t="n">
        <v>0</v>
      </c>
    </row>
    <row r="58" spans="1:3">
      <c r="A58" s="4" t="s">
        <v>39</v>
      </c>
      <c r="C58" s="7" t="n">
        <v>-2</v>
      </c>
    </row>
    <row r="59" spans="1:3">
      <c r="A59" s="3" t="s">
        <v>40</v>
      </c>
    </row>
    <row r="60" spans="1:3">
      <c r="A60" s="4" t="s">
        <v>41</v>
      </c>
      <c r="C60" s="8" t="n">
        <v>-0.01</v>
      </c>
    </row>
    <row r="61" spans="1:3">
      <c r="A61" s="4" t="s">
        <v>42</v>
      </c>
      <c r="C61" s="9" t="n">
        <v>-0.01</v>
      </c>
    </row>
    <row r="62" spans="1:3">
      <c r="A62" s="4" t="s">
        <v>43</v>
      </c>
      <c r="C62" s="9" t="n">
        <v>-0.02</v>
      </c>
    </row>
    <row r="63" spans="1:3">
      <c r="A63" s="3" t="s">
        <v>44</v>
      </c>
    </row>
    <row r="64" spans="1:3">
      <c r="A64" s="4" t="s">
        <v>41</v>
      </c>
      <c r="C64" s="9" t="n">
        <v>-0.02</v>
      </c>
    </row>
    <row r="65" spans="1:3">
      <c r="A65" s="4" t="s">
        <v>42</v>
      </c>
      <c r="C65" s="9" t="n">
        <v>0.01</v>
      </c>
    </row>
    <row r="66" spans="1:3">
      <c r="A66" s="4" t="s">
        <v>45</v>
      </c>
      <c r="C66" s="8" t="n">
        <v>-0.01</v>
      </c>
    </row>
    <row r="67" spans="1:3">
      <c r="A67" s="4" t="s">
        <v>295</v>
      </c>
    </row>
    <row r="68" spans="1:3">
      <c r="A68" s="3" t="s">
        <v>292</v>
      </c>
    </row>
    <row r="69" spans="1:3">
      <c r="A69" s="4" t="s">
        <v>29</v>
      </c>
      <c r="C69" s="7" t="n">
        <v>0</v>
      </c>
    </row>
    <row r="70" spans="1:3">
      <c r="A70" s="4" t="s">
        <v>30</v>
      </c>
      <c r="C70" s="5" t="n">
        <v>-37</v>
      </c>
    </row>
    <row r="71" spans="1:3">
      <c r="A71" s="4" t="s">
        <v>31</v>
      </c>
      <c r="C71" s="5" t="n">
        <v>-9</v>
      </c>
    </row>
    <row r="72" spans="1:3">
      <c r="A72" s="4" t="s">
        <v>32</v>
      </c>
      <c r="C72" s="5" t="n">
        <v>46</v>
      </c>
    </row>
    <row r="73" spans="1:3">
      <c r="A73" s="4" t="s">
        <v>34</v>
      </c>
      <c r="C73" s="5" t="n">
        <v>0</v>
      </c>
    </row>
    <row r="74" spans="1:3">
      <c r="A74" s="4" t="s">
        <v>35</v>
      </c>
      <c r="C74" s="5" t="n">
        <v>0</v>
      </c>
    </row>
    <row r="75" spans="1:3">
      <c r="A75" s="4" t="s">
        <v>36</v>
      </c>
      <c r="C75" s="5" t="n">
        <v>0</v>
      </c>
    </row>
    <row r="76" spans="1:3">
      <c r="A76" s="4" t="s">
        <v>37</v>
      </c>
      <c r="C76" s="5" t="n">
        <v>0</v>
      </c>
    </row>
    <row r="77" spans="1:3">
      <c r="A77" s="4" t="s">
        <v>38</v>
      </c>
      <c r="C77" s="5" t="n">
        <v>0</v>
      </c>
    </row>
    <row r="78" spans="1:3">
      <c r="A78" s="4" t="s">
        <v>39</v>
      </c>
      <c r="C78" s="7" t="n">
        <v>0</v>
      </c>
    </row>
    <row r="79" spans="1:3">
      <c r="A79" s="3" t="s">
        <v>40</v>
      </c>
    </row>
    <row r="80" spans="1:3">
      <c r="A80" s="4" t="s">
        <v>41</v>
      </c>
      <c r="C80" s="7" t="n">
        <v>0</v>
      </c>
    </row>
    <row r="81" spans="1:3">
      <c r="A81" s="4" t="s">
        <v>42</v>
      </c>
      <c r="C81" s="5" t="n">
        <v>0</v>
      </c>
    </row>
    <row r="82" spans="1:3">
      <c r="A82" s="4" t="s">
        <v>43</v>
      </c>
      <c r="C82" s="5" t="n">
        <v>0</v>
      </c>
    </row>
    <row r="83" spans="1:3">
      <c r="A83" s="3" t="s">
        <v>44</v>
      </c>
    </row>
    <row r="84" spans="1:3">
      <c r="A84" s="4" t="s">
        <v>41</v>
      </c>
      <c r="C84" s="5" t="n">
        <v>0</v>
      </c>
    </row>
    <row r="85" spans="1:3">
      <c r="A85" s="4" t="s">
        <v>42</v>
      </c>
      <c r="C85" s="5" t="n">
        <v>0</v>
      </c>
    </row>
    <row r="86" spans="1:3">
      <c r="A86" s="4" t="s">
        <v>45</v>
      </c>
      <c r="C8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v>
      </c>
      <c r="C1" s="2" t="s">
        <v>58</v>
      </c>
      <c r="D1" s="2" t="s">
        <v>27</v>
      </c>
      <c r="E1" s="2" t="s">
        <v>259</v>
      </c>
    </row>
    <row r="2" spans="1:5">
      <c r="A2" s="3" t="s">
        <v>59</v>
      </c>
    </row>
    <row r="3" spans="1:5">
      <c r="A3" s="4" t="s">
        <v>60</v>
      </c>
      <c r="B3" s="7" t="n">
        <v>305</v>
      </c>
      <c r="C3" s="7" t="n">
        <v>288</v>
      </c>
      <c r="D3" s="7" t="n">
        <v>388</v>
      </c>
      <c r="E3" s="7" t="n">
        <v>484</v>
      </c>
    </row>
    <row r="4" spans="1:5">
      <c r="A4" s="4" t="s">
        <v>61</v>
      </c>
      <c r="B4" s="5" t="n">
        <v>432</v>
      </c>
      <c r="C4" s="5" t="n">
        <v>466</v>
      </c>
    </row>
    <row r="5" spans="1:5">
      <c r="A5" s="4" t="s">
        <v>62</v>
      </c>
      <c r="B5" s="5" t="n">
        <v>870</v>
      </c>
      <c r="C5" s="5" t="n">
        <v>782</v>
      </c>
    </row>
    <row r="6" spans="1:5">
      <c r="A6" s="4" t="s">
        <v>63</v>
      </c>
      <c r="B6" s="5" t="n">
        <v>413</v>
      </c>
      <c r="C6" s="5" t="n">
        <v>411</v>
      </c>
    </row>
    <row r="7" spans="1:5">
      <c r="A7" s="4" t="s">
        <v>64</v>
      </c>
      <c r="B7" s="5" t="n">
        <v>151</v>
      </c>
      <c r="C7" s="5" t="n">
        <v>174</v>
      </c>
    </row>
    <row r="8" spans="1:5">
      <c r="A8" s="4" t="s">
        <v>65</v>
      </c>
      <c r="B8" s="5" t="n">
        <v>117</v>
      </c>
      <c r="C8" s="5" t="n">
        <v>103</v>
      </c>
    </row>
    <row r="9" spans="1:5">
      <c r="A9" s="4" t="s">
        <v>66</v>
      </c>
      <c r="B9" s="5" t="n">
        <v>2288</v>
      </c>
      <c r="C9" s="5" t="n">
        <v>2224</v>
      </c>
    </row>
    <row r="10" spans="1:5">
      <c r="A10" s="3" t="s">
        <v>67</v>
      </c>
    </row>
    <row r="11" spans="1:5">
      <c r="A11" s="4" t="s">
        <v>68</v>
      </c>
      <c r="B11" s="5" t="n">
        <v>898</v>
      </c>
      <c r="C11" s="5" t="n">
        <v>900</v>
      </c>
    </row>
    <row r="12" spans="1:5">
      <c r="A12" s="4" t="s">
        <v>69</v>
      </c>
      <c r="B12" s="5" t="n">
        <v>5373</v>
      </c>
      <c r="C12" s="5" t="n">
        <v>5372</v>
      </c>
    </row>
    <row r="13" spans="1:5">
      <c r="A13" s="4" t="s">
        <v>70</v>
      </c>
      <c r="B13" s="5" t="n">
        <v>960</v>
      </c>
      <c r="C13" s="5" t="n">
        <v>989</v>
      </c>
    </row>
    <row r="14" spans="1:5">
      <c r="A14" s="4" t="s">
        <v>71</v>
      </c>
      <c r="B14" s="5" t="n">
        <v>117</v>
      </c>
      <c r="C14" s="5" t="n">
        <v>119</v>
      </c>
    </row>
    <row r="15" spans="1:5">
      <c r="A15" s="4" t="s">
        <v>72</v>
      </c>
      <c r="B15" s="5" t="n">
        <v>253</v>
      </c>
      <c r="C15" s="5" t="n">
        <v>247</v>
      </c>
    </row>
    <row r="16" spans="1:5">
      <c r="A16" s="4" t="s">
        <v>73</v>
      </c>
      <c r="B16" s="5" t="n">
        <v>7601</v>
      </c>
      <c r="C16" s="5" t="n">
        <v>7627</v>
      </c>
    </row>
    <row r="17" spans="1:5">
      <c r="A17" s="4" t="s">
        <v>74</v>
      </c>
      <c r="B17" s="5" t="n">
        <v>9889</v>
      </c>
      <c r="C17" s="5" t="n">
        <v>9851</v>
      </c>
    </row>
    <row r="18" spans="1:5">
      <c r="A18" s="3" t="s">
        <v>75</v>
      </c>
    </row>
    <row r="19" spans="1:5">
      <c r="A19" s="4" t="s">
        <v>76</v>
      </c>
      <c r="B19" s="5" t="n">
        <v>294</v>
      </c>
      <c r="C19" s="5" t="n">
        <v>78</v>
      </c>
    </row>
    <row r="20" spans="1:5">
      <c r="A20" s="4" t="s">
        <v>77</v>
      </c>
      <c r="B20" s="5" t="n">
        <v>480</v>
      </c>
      <c r="C20" s="5" t="n">
        <v>622</v>
      </c>
    </row>
    <row r="21" spans="1:5">
      <c r="A21" s="4" t="s">
        <v>297</v>
      </c>
      <c r="C21" s="5" t="n">
        <v>0</v>
      </c>
    </row>
    <row r="22" spans="1:5">
      <c r="A22" s="4" t="s">
        <v>78</v>
      </c>
      <c r="B22" s="5" t="n">
        <v>410</v>
      </c>
      <c r="C22" s="5" t="n">
        <v>372</v>
      </c>
    </row>
    <row r="23" spans="1:5">
      <c r="A23" s="4" t="s">
        <v>79</v>
      </c>
      <c r="B23" s="5" t="n">
        <v>125</v>
      </c>
      <c r="C23" s="5" t="n">
        <v>142</v>
      </c>
    </row>
    <row r="24" spans="1:5">
      <c r="A24" s="4" t="s">
        <v>80</v>
      </c>
      <c r="B24" s="5" t="n">
        <v>321</v>
      </c>
      <c r="C24" s="5" t="n">
        <v>317</v>
      </c>
    </row>
    <row r="25" spans="1:5">
      <c r="A25" s="4" t="s">
        <v>81</v>
      </c>
      <c r="B25" s="5" t="n">
        <v>21</v>
      </c>
      <c r="C25" s="5" t="n">
        <v>15</v>
      </c>
    </row>
    <row r="26" spans="1:5">
      <c r="A26" s="4" t="s">
        <v>82</v>
      </c>
      <c r="B26" s="5" t="n">
        <v>305</v>
      </c>
      <c r="C26" s="5" t="n">
        <v>304</v>
      </c>
    </row>
    <row r="27" spans="1:5">
      <c r="A27" s="4" t="s">
        <v>83</v>
      </c>
      <c r="B27" s="5" t="n">
        <v>1956</v>
      </c>
      <c r="C27" s="5" t="n">
        <v>1850</v>
      </c>
    </row>
    <row r="28" spans="1:5">
      <c r="A28" s="3" t="s">
        <v>84</v>
      </c>
    </row>
    <row r="29" spans="1:5">
      <c r="A29" s="4" t="s">
        <v>85</v>
      </c>
      <c r="B29" s="5" t="n">
        <v>674</v>
      </c>
      <c r="C29" s="5" t="n">
        <v>714</v>
      </c>
    </row>
    <row r="30" spans="1:5">
      <c r="A30" s="4" t="s">
        <v>86</v>
      </c>
      <c r="B30" s="5" t="n">
        <v>3410</v>
      </c>
      <c r="C30" s="5" t="n">
        <v>3408</v>
      </c>
    </row>
    <row r="31" spans="1:5">
      <c r="A31" s="4" t="s">
        <v>71</v>
      </c>
      <c r="B31" s="5" t="n">
        <v>84</v>
      </c>
      <c r="C31" s="5" t="n">
        <v>79</v>
      </c>
    </row>
    <row r="32" spans="1:5">
      <c r="A32" s="4" t="s">
        <v>87</v>
      </c>
      <c r="B32" s="5" t="n">
        <v>521</v>
      </c>
      <c r="C32" s="5" t="n">
        <v>522</v>
      </c>
    </row>
    <row r="33" spans="1:5">
      <c r="A33" s="4" t="s">
        <v>88</v>
      </c>
      <c r="B33" s="5" t="n">
        <v>4689</v>
      </c>
      <c r="C33" s="5" t="n">
        <v>4723</v>
      </c>
    </row>
    <row r="34" spans="1:5">
      <c r="A34" s="3" t="s">
        <v>89</v>
      </c>
    </row>
    <row r="35" spans="1:5">
      <c r="A35" s="4" t="s">
        <v>298</v>
      </c>
      <c r="B35" s="5" t="n">
        <v>118</v>
      </c>
      <c r="C35" s="5" t="n">
        <v>118</v>
      </c>
    </row>
    <row r="36" spans="1:5">
      <c r="A36" s="4" t="s">
        <v>92</v>
      </c>
      <c r="B36" s="5" t="n">
        <v>1648</v>
      </c>
      <c r="C36" s="5" t="n">
        <v>1714</v>
      </c>
    </row>
    <row r="37" spans="1:5">
      <c r="A37" s="4" t="s">
        <v>93</v>
      </c>
      <c r="B37" s="5" t="n">
        <v>1680</v>
      </c>
      <c r="C37" s="5" t="n">
        <v>1648</v>
      </c>
    </row>
    <row r="38" spans="1:5">
      <c r="A38" s="4" t="s">
        <v>94</v>
      </c>
      <c r="B38" s="5" t="n">
        <v>-202</v>
      </c>
      <c r="C38" s="5" t="n">
        <v>-202</v>
      </c>
    </row>
    <row r="39" spans="1:5">
      <c r="A39" s="4" t="s">
        <v>95</v>
      </c>
      <c r="B39" s="5" t="n">
        <v>3244</v>
      </c>
      <c r="C39" s="5" t="n">
        <v>3278</v>
      </c>
      <c r="D39" s="7" t="n">
        <v>2960</v>
      </c>
      <c r="E39" s="7" t="n">
        <v>2903</v>
      </c>
    </row>
    <row r="40" spans="1:5">
      <c r="A40" s="4" t="s">
        <v>96</v>
      </c>
      <c r="B40" s="7" t="n">
        <v>9889</v>
      </c>
      <c r="C40" s="5" t="n">
        <v>9851</v>
      </c>
    </row>
    <row r="41" spans="1:5">
      <c r="A41" s="4" t="s">
        <v>293</v>
      </c>
    </row>
    <row r="42" spans="1:5">
      <c r="A42" s="3" t="s">
        <v>59</v>
      </c>
    </row>
    <row r="43" spans="1:5">
      <c r="A43" s="4" t="s">
        <v>60</v>
      </c>
      <c r="C43" s="5" t="n">
        <v>288</v>
      </c>
    </row>
    <row r="44" spans="1:5">
      <c r="A44" s="4" t="s">
        <v>61</v>
      </c>
      <c r="C44" s="5" t="n">
        <v>735</v>
      </c>
    </row>
    <row r="45" spans="1:5">
      <c r="A45" s="4" t="s">
        <v>62</v>
      </c>
      <c r="C45" s="5" t="n">
        <v>0</v>
      </c>
    </row>
    <row r="46" spans="1:5">
      <c r="A46" s="4" t="s">
        <v>63</v>
      </c>
      <c r="C46" s="5" t="n">
        <v>925</v>
      </c>
    </row>
    <row r="47" spans="1:5">
      <c r="A47" s="4" t="s">
        <v>64</v>
      </c>
      <c r="C47" s="5" t="n">
        <v>174</v>
      </c>
    </row>
    <row r="48" spans="1:5">
      <c r="A48" s="4" t="s">
        <v>65</v>
      </c>
      <c r="C48" s="5" t="n">
        <v>101</v>
      </c>
    </row>
    <row r="49" spans="1:5">
      <c r="A49" s="4" t="s">
        <v>66</v>
      </c>
      <c r="C49" s="5" t="n">
        <v>2223</v>
      </c>
    </row>
    <row r="50" spans="1:5">
      <c r="A50" s="3" t="s">
        <v>67</v>
      </c>
    </row>
    <row r="51" spans="1:5">
      <c r="A51" s="4" t="s">
        <v>68</v>
      </c>
      <c r="C51" s="5" t="n">
        <v>900</v>
      </c>
    </row>
    <row r="52" spans="1:5">
      <c r="A52" s="4" t="s">
        <v>69</v>
      </c>
      <c r="C52" s="5" t="n">
        <v>5372</v>
      </c>
    </row>
    <row r="53" spans="1:5">
      <c r="A53" s="4" t="s">
        <v>70</v>
      </c>
      <c r="C53" s="5" t="n">
        <v>989</v>
      </c>
    </row>
    <row r="54" spans="1:5">
      <c r="A54" s="4" t="s">
        <v>71</v>
      </c>
      <c r="C54" s="5" t="n">
        <v>116</v>
      </c>
    </row>
    <row r="55" spans="1:5">
      <c r="A55" s="4" t="s">
        <v>72</v>
      </c>
      <c r="C55" s="5" t="n">
        <v>239</v>
      </c>
    </row>
    <row r="56" spans="1:5">
      <c r="A56" s="4" t="s">
        <v>73</v>
      </c>
      <c r="C56" s="5" t="n">
        <v>7616</v>
      </c>
    </row>
    <row r="57" spans="1:5">
      <c r="A57" s="4" t="s">
        <v>74</v>
      </c>
      <c r="C57" s="5" t="n">
        <v>9839</v>
      </c>
    </row>
    <row r="58" spans="1:5">
      <c r="A58" s="3" t="s">
        <v>75</v>
      </c>
    </row>
    <row r="59" spans="1:5">
      <c r="A59" s="4" t="s">
        <v>76</v>
      </c>
      <c r="C59" s="5" t="n">
        <v>78</v>
      </c>
    </row>
    <row r="60" spans="1:5">
      <c r="A60" s="4" t="s">
        <v>77</v>
      </c>
      <c r="C60" s="5" t="n">
        <v>622</v>
      </c>
    </row>
    <row r="61" spans="1:5">
      <c r="A61" s="4" t="s">
        <v>297</v>
      </c>
      <c r="C61" s="5" t="n">
        <v>314</v>
      </c>
    </row>
    <row r="62" spans="1:5">
      <c r="A62" s="4" t="s">
        <v>78</v>
      </c>
      <c r="C62" s="5" t="n">
        <v>0</v>
      </c>
    </row>
    <row r="63" spans="1:5">
      <c r="A63" s="4" t="s">
        <v>79</v>
      </c>
      <c r="C63" s="5" t="n">
        <v>142</v>
      </c>
    </row>
    <row r="64" spans="1:5">
      <c r="A64" s="4" t="s">
        <v>80</v>
      </c>
      <c r="C64" s="5" t="n">
        <v>313</v>
      </c>
    </row>
    <row r="65" spans="1:5">
      <c r="A65" s="4" t="s">
        <v>81</v>
      </c>
      <c r="C65" s="5" t="n">
        <v>15</v>
      </c>
    </row>
    <row r="66" spans="1:5">
      <c r="A66" s="4" t="s">
        <v>82</v>
      </c>
      <c r="C66" s="5" t="n">
        <v>304</v>
      </c>
    </row>
    <row r="67" spans="1:5">
      <c r="A67" s="4" t="s">
        <v>83</v>
      </c>
      <c r="C67" s="5" t="n">
        <v>1788</v>
      </c>
    </row>
    <row r="68" spans="1:5">
      <c r="A68" s="3" t="s">
        <v>84</v>
      </c>
    </row>
    <row r="69" spans="1:5">
      <c r="A69" s="4" t="s">
        <v>85</v>
      </c>
      <c r="C69" s="5" t="n">
        <v>714</v>
      </c>
    </row>
    <row r="70" spans="1:5">
      <c r="A70" s="4" t="s">
        <v>86</v>
      </c>
      <c r="C70" s="5" t="n">
        <v>3408</v>
      </c>
    </row>
    <row r="71" spans="1:5">
      <c r="A71" s="4" t="s">
        <v>71</v>
      </c>
      <c r="C71" s="5" t="n">
        <v>90</v>
      </c>
    </row>
    <row r="72" spans="1:5">
      <c r="A72" s="4" t="s">
        <v>87</v>
      </c>
      <c r="C72" s="5" t="n">
        <v>517</v>
      </c>
    </row>
    <row r="73" spans="1:5">
      <c r="A73" s="4" t="s">
        <v>88</v>
      </c>
      <c r="C73" s="5" t="n">
        <v>4729</v>
      </c>
    </row>
    <row r="74" spans="1:5">
      <c r="A74" s="3" t="s">
        <v>89</v>
      </c>
    </row>
    <row r="75" spans="1:5">
      <c r="A75" s="4" t="s">
        <v>298</v>
      </c>
      <c r="C75" s="5" t="n">
        <v>118</v>
      </c>
    </row>
    <row r="76" spans="1:5">
      <c r="A76" s="4" t="s">
        <v>92</v>
      </c>
      <c r="C76" s="5" t="n">
        <v>1714</v>
      </c>
    </row>
    <row r="77" spans="1:5">
      <c r="A77" s="4" t="s">
        <v>93</v>
      </c>
      <c r="C77" s="5" t="n">
        <v>1692</v>
      </c>
    </row>
    <row r="78" spans="1:5">
      <c r="A78" s="4" t="s">
        <v>94</v>
      </c>
      <c r="C78" s="5" t="n">
        <v>-202</v>
      </c>
    </row>
    <row r="79" spans="1:5">
      <c r="A79" s="4" t="s">
        <v>95</v>
      </c>
      <c r="C79" s="5" t="n">
        <v>3322</v>
      </c>
    </row>
    <row r="80" spans="1:5">
      <c r="A80" s="4" t="s">
        <v>96</v>
      </c>
      <c r="C80" s="5" t="n">
        <v>9839</v>
      </c>
    </row>
    <row r="81" spans="1:5">
      <c r="A81" s="4" t="s">
        <v>294</v>
      </c>
    </row>
    <row r="82" spans="1:5">
      <c r="A82" s="3" t="s">
        <v>59</v>
      </c>
    </row>
    <row r="83" spans="1:5">
      <c r="A83" s="4" t="s">
        <v>60</v>
      </c>
      <c r="C83" s="5" t="n">
        <v>0</v>
      </c>
    </row>
    <row r="84" spans="1:5">
      <c r="A84" s="4" t="s">
        <v>61</v>
      </c>
      <c r="C84" s="5" t="n">
        <v>-269</v>
      </c>
    </row>
    <row r="85" spans="1:5">
      <c r="A85" s="4" t="s">
        <v>62</v>
      </c>
      <c r="C85" s="5" t="n">
        <v>782</v>
      </c>
    </row>
    <row r="86" spans="1:5">
      <c r="A86" s="4" t="s">
        <v>63</v>
      </c>
      <c r="C86" s="5" t="n">
        <v>-514</v>
      </c>
    </row>
    <row r="87" spans="1:5">
      <c r="A87" s="4" t="s">
        <v>64</v>
      </c>
      <c r="C87" s="5" t="n">
        <v>0</v>
      </c>
    </row>
    <row r="88" spans="1:5">
      <c r="A88" s="4" t="s">
        <v>65</v>
      </c>
      <c r="C88" s="5" t="n">
        <v>2</v>
      </c>
    </row>
    <row r="89" spans="1:5">
      <c r="A89" s="4" t="s">
        <v>66</v>
      </c>
      <c r="C89" s="5" t="n">
        <v>1</v>
      </c>
    </row>
    <row r="90" spans="1:5">
      <c r="A90" s="3" t="s">
        <v>67</v>
      </c>
    </row>
    <row r="91" spans="1:5">
      <c r="A91" s="4" t="s">
        <v>68</v>
      </c>
      <c r="C91" s="5" t="n">
        <v>0</v>
      </c>
    </row>
    <row r="92" spans="1:5">
      <c r="A92" s="4" t="s">
        <v>69</v>
      </c>
      <c r="C92" s="5" t="n">
        <v>0</v>
      </c>
    </row>
    <row r="93" spans="1:5">
      <c r="A93" s="4" t="s">
        <v>70</v>
      </c>
      <c r="C93" s="5" t="n">
        <v>0</v>
      </c>
    </row>
    <row r="94" spans="1:5">
      <c r="A94" s="4" t="s">
        <v>71</v>
      </c>
      <c r="C94" s="5" t="n">
        <v>3</v>
      </c>
    </row>
    <row r="95" spans="1:5">
      <c r="A95" s="4" t="s">
        <v>72</v>
      </c>
      <c r="C95" s="5" t="n">
        <v>8</v>
      </c>
    </row>
    <row r="96" spans="1:5">
      <c r="A96" s="4" t="s">
        <v>73</v>
      </c>
      <c r="C96" s="5" t="n">
        <v>11</v>
      </c>
    </row>
    <row r="97" spans="1:5">
      <c r="A97" s="4" t="s">
        <v>74</v>
      </c>
      <c r="C97" s="5" t="n">
        <v>12</v>
      </c>
    </row>
    <row r="98" spans="1:5">
      <c r="A98" s="3" t="s">
        <v>75</v>
      </c>
    </row>
    <row r="99" spans="1:5">
      <c r="A99" s="4" t="s">
        <v>76</v>
      </c>
      <c r="C99" s="5" t="n">
        <v>0</v>
      </c>
    </row>
    <row r="100" spans="1:5">
      <c r="A100" s="4" t="s">
        <v>77</v>
      </c>
      <c r="C100" s="5" t="n">
        <v>0</v>
      </c>
    </row>
    <row r="101" spans="1:5">
      <c r="A101" s="4" t="s">
        <v>297</v>
      </c>
      <c r="C101" s="5" t="n">
        <v>-314</v>
      </c>
    </row>
    <row r="102" spans="1:5">
      <c r="A102" s="4" t="s">
        <v>78</v>
      </c>
      <c r="C102" s="5" t="n">
        <v>372</v>
      </c>
    </row>
    <row r="103" spans="1:5">
      <c r="A103" s="4" t="s">
        <v>79</v>
      </c>
      <c r="C103" s="5" t="n">
        <v>0</v>
      </c>
    </row>
    <row r="104" spans="1:5">
      <c r="A104" s="4" t="s">
        <v>80</v>
      </c>
      <c r="C104" s="5" t="n">
        <v>4</v>
      </c>
    </row>
    <row r="105" spans="1:5">
      <c r="A105" s="4" t="s">
        <v>81</v>
      </c>
      <c r="C105" s="5" t="n">
        <v>0</v>
      </c>
    </row>
    <row r="106" spans="1:5">
      <c r="A106" s="4" t="s">
        <v>82</v>
      </c>
      <c r="C106" s="5" t="n">
        <v>0</v>
      </c>
    </row>
    <row r="107" spans="1:5">
      <c r="A107" s="4" t="s">
        <v>83</v>
      </c>
      <c r="C107" s="5" t="n">
        <v>62</v>
      </c>
    </row>
    <row r="108" spans="1:5">
      <c r="A108" s="3" t="s">
        <v>84</v>
      </c>
    </row>
    <row r="109" spans="1:5">
      <c r="A109" s="4" t="s">
        <v>85</v>
      </c>
      <c r="C109" s="5" t="n">
        <v>0</v>
      </c>
    </row>
    <row r="110" spans="1:5">
      <c r="A110" s="4" t="s">
        <v>86</v>
      </c>
      <c r="C110" s="5" t="n">
        <v>0</v>
      </c>
    </row>
    <row r="111" spans="1:5">
      <c r="A111" s="4" t="s">
        <v>71</v>
      </c>
      <c r="C111" s="5" t="n">
        <v>-11</v>
      </c>
    </row>
    <row r="112" spans="1:5">
      <c r="A112" s="4" t="s">
        <v>87</v>
      </c>
      <c r="C112" s="5" t="n">
        <v>5</v>
      </c>
    </row>
    <row r="113" spans="1:5">
      <c r="A113" s="4" t="s">
        <v>88</v>
      </c>
      <c r="C113" s="5" t="n">
        <v>-6</v>
      </c>
    </row>
    <row r="114" spans="1:5">
      <c r="A114" s="3" t="s">
        <v>89</v>
      </c>
    </row>
    <row r="115" spans="1:5">
      <c r="A115" s="4" t="s">
        <v>298</v>
      </c>
      <c r="C115" s="5" t="n">
        <v>0</v>
      </c>
    </row>
    <row r="116" spans="1:5">
      <c r="A116" s="4" t="s">
        <v>92</v>
      </c>
      <c r="C116" s="5" t="n">
        <v>0</v>
      </c>
    </row>
    <row r="117" spans="1:5">
      <c r="A117" s="4" t="s">
        <v>93</v>
      </c>
      <c r="C117" s="5" t="n">
        <v>-44</v>
      </c>
    </row>
    <row r="118" spans="1:5">
      <c r="A118" s="4" t="s">
        <v>94</v>
      </c>
      <c r="C118" s="5" t="n">
        <v>0</v>
      </c>
    </row>
    <row r="119" spans="1:5">
      <c r="A119" s="4" t="s">
        <v>95</v>
      </c>
      <c r="C119" s="5" t="n">
        <v>-44</v>
      </c>
    </row>
    <row r="120" spans="1:5">
      <c r="A120" s="4" t="s">
        <v>96</v>
      </c>
      <c r="C120" s="7"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7</v>
      </c>
    </row>
    <row r="3" spans="1:3">
      <c r="A3" s="3" t="s">
        <v>292</v>
      </c>
    </row>
    <row r="4" spans="1:3">
      <c r="A4" s="4" t="s">
        <v>39</v>
      </c>
      <c r="B4" s="7" t="n">
        <v>213</v>
      </c>
      <c r="C4" s="7" t="n">
        <v>159</v>
      </c>
    </row>
    <row r="5" spans="1:3">
      <c r="A5" s="3" t="s">
        <v>108</v>
      </c>
    </row>
    <row r="6" spans="1:3">
      <c r="A6" s="4" t="s">
        <v>109</v>
      </c>
      <c r="B6" s="5" t="n">
        <v>29</v>
      </c>
      <c r="C6" s="5" t="n">
        <v>28</v>
      </c>
    </row>
    <row r="7" spans="1:3">
      <c r="A7" s="4" t="s">
        <v>110</v>
      </c>
      <c r="B7" s="5" t="n">
        <v>36</v>
      </c>
      <c r="C7" s="5" t="n">
        <v>37</v>
      </c>
    </row>
    <row r="8" spans="1:3">
      <c r="A8" s="4" t="s">
        <v>111</v>
      </c>
      <c r="B8" s="5" t="n">
        <v>38</v>
      </c>
      <c r="C8" s="5" t="n">
        <v>11</v>
      </c>
    </row>
    <row r="9" spans="1:3">
      <c r="A9" s="4" t="s">
        <v>112</v>
      </c>
      <c r="B9" s="5" t="n">
        <v>-38</v>
      </c>
      <c r="C9" s="5" t="n">
        <v>-34</v>
      </c>
    </row>
    <row r="10" spans="1:3">
      <c r="A10" s="3" t="s">
        <v>113</v>
      </c>
    </row>
    <row r="11" spans="1:3">
      <c r="A11" s="4" t="s">
        <v>114</v>
      </c>
      <c r="B11" s="5" t="n">
        <v>34</v>
      </c>
      <c r="C11" s="5" t="n">
        <v>-54</v>
      </c>
    </row>
    <row r="12" spans="1:3">
      <c r="A12" s="4" t="s">
        <v>62</v>
      </c>
      <c r="B12" s="5" t="n">
        <v>-88</v>
      </c>
      <c r="C12" s="5" t="n">
        <v>-59</v>
      </c>
    </row>
    <row r="13" spans="1:3">
      <c r="A13" s="4" t="s">
        <v>63</v>
      </c>
      <c r="B13" s="5" t="n">
        <v>-3</v>
      </c>
      <c r="C13" s="5" t="n">
        <v>-24</v>
      </c>
    </row>
    <row r="14" spans="1:3">
      <c r="A14" s="3" t="s">
        <v>115</v>
      </c>
    </row>
    <row r="15" spans="1:3">
      <c r="A15" s="4" t="s">
        <v>77</v>
      </c>
      <c r="B15" s="5" t="n">
        <v>-141</v>
      </c>
      <c r="C15" s="5" t="n">
        <v>-88</v>
      </c>
    </row>
    <row r="16" spans="1:3">
      <c r="A16" s="4" t="s">
        <v>297</v>
      </c>
      <c r="C16" s="5" t="n">
        <v>0</v>
      </c>
    </row>
    <row r="17" spans="1:3">
      <c r="A17" s="4" t="s">
        <v>78</v>
      </c>
      <c r="B17" s="5" t="n">
        <v>38</v>
      </c>
      <c r="C17" s="5" t="n">
        <v>18</v>
      </c>
    </row>
    <row r="18" spans="1:3">
      <c r="A18" s="4" t="s">
        <v>36</v>
      </c>
      <c r="B18" s="5" t="n">
        <v>37</v>
      </c>
      <c r="C18" s="5" t="n">
        <v>125</v>
      </c>
    </row>
    <row r="19" spans="1:3">
      <c r="A19" s="4" t="s">
        <v>116</v>
      </c>
      <c r="B19" s="5" t="n">
        <v>-38</v>
      </c>
      <c r="C19" s="5" t="n">
        <v>-24</v>
      </c>
    </row>
    <row r="20" spans="1:3">
      <c r="A20" s="4" t="s">
        <v>117</v>
      </c>
      <c r="B20" s="7" t="n">
        <v>117</v>
      </c>
      <c r="C20" s="5" t="n">
        <v>95</v>
      </c>
    </row>
    <row r="21" spans="1:3">
      <c r="A21" s="4" t="s">
        <v>293</v>
      </c>
    </row>
    <row r="22" spans="1:3">
      <c r="A22" s="3" t="s">
        <v>292</v>
      </c>
    </row>
    <row r="23" spans="1:3">
      <c r="A23" s="4" t="s">
        <v>39</v>
      </c>
      <c r="C23" s="5" t="n">
        <v>161</v>
      </c>
    </row>
    <row r="24" spans="1:3">
      <c r="A24" s="3" t="s">
        <v>108</v>
      </c>
    </row>
    <row r="25" spans="1:3">
      <c r="A25" s="4" t="s">
        <v>109</v>
      </c>
      <c r="C25" s="5" t="n">
        <v>28</v>
      </c>
    </row>
    <row r="26" spans="1:3">
      <c r="A26" s="4" t="s">
        <v>110</v>
      </c>
      <c r="C26" s="5" t="n">
        <v>37</v>
      </c>
    </row>
    <row r="27" spans="1:3">
      <c r="A27" s="4" t="s">
        <v>111</v>
      </c>
      <c r="C27" s="5" t="n">
        <v>11</v>
      </c>
    </row>
    <row r="28" spans="1:3">
      <c r="A28" s="4" t="s">
        <v>112</v>
      </c>
      <c r="C28" s="5" t="n">
        <v>-34</v>
      </c>
    </row>
    <row r="29" spans="1:3">
      <c r="A29" s="3" t="s">
        <v>113</v>
      </c>
    </row>
    <row r="30" spans="1:3">
      <c r="A30" s="4" t="s">
        <v>114</v>
      </c>
      <c r="C30" s="5" t="n">
        <v>-83</v>
      </c>
    </row>
    <row r="31" spans="1:3">
      <c r="A31" s="4" t="s">
        <v>62</v>
      </c>
      <c r="C31" s="5" t="n">
        <v>0</v>
      </c>
    </row>
    <row r="32" spans="1:3">
      <c r="A32" s="4" t="s">
        <v>63</v>
      </c>
      <c r="C32" s="5" t="n">
        <v>-56</v>
      </c>
    </row>
    <row r="33" spans="1:3">
      <c r="A33" s="3" t="s">
        <v>115</v>
      </c>
    </row>
    <row r="34" spans="1:3">
      <c r="A34" s="4" t="s">
        <v>77</v>
      </c>
      <c r="C34" s="5" t="n">
        <v>-88</v>
      </c>
    </row>
    <row r="35" spans="1:3">
      <c r="A35" s="4" t="s">
        <v>297</v>
      </c>
      <c r="C35" s="5" t="n">
        <v>12</v>
      </c>
    </row>
    <row r="36" spans="1:3">
      <c r="A36" s="4" t="s">
        <v>78</v>
      </c>
      <c r="C36" s="5" t="n">
        <v>0</v>
      </c>
    </row>
    <row r="37" spans="1:3">
      <c r="A37" s="4" t="s">
        <v>36</v>
      </c>
      <c r="C37" s="5" t="n">
        <v>126</v>
      </c>
    </row>
    <row r="38" spans="1:3">
      <c r="A38" s="4" t="s">
        <v>116</v>
      </c>
      <c r="C38" s="5" t="n">
        <v>-19</v>
      </c>
    </row>
    <row r="39" spans="1:3">
      <c r="A39" s="4" t="s">
        <v>117</v>
      </c>
      <c r="C39" s="5" t="n">
        <v>95</v>
      </c>
    </row>
    <row r="40" spans="1:3">
      <c r="A40" s="4" t="s">
        <v>294</v>
      </c>
    </row>
    <row r="41" spans="1:3">
      <c r="A41" s="3" t="s">
        <v>292</v>
      </c>
    </row>
    <row r="42" spans="1:3">
      <c r="A42" s="4" t="s">
        <v>39</v>
      </c>
      <c r="C42" s="5" t="n">
        <v>-2</v>
      </c>
    </row>
    <row r="43" spans="1:3">
      <c r="A43" s="3" t="s">
        <v>108</v>
      </c>
    </row>
    <row r="44" spans="1:3">
      <c r="A44" s="4" t="s">
        <v>109</v>
      </c>
      <c r="C44" s="5" t="n">
        <v>0</v>
      </c>
    </row>
    <row r="45" spans="1:3">
      <c r="A45" s="4" t="s">
        <v>110</v>
      </c>
      <c r="C45" s="5" t="n">
        <v>0</v>
      </c>
    </row>
    <row r="46" spans="1:3">
      <c r="A46" s="4" t="s">
        <v>111</v>
      </c>
      <c r="C46" s="5" t="n">
        <v>0</v>
      </c>
    </row>
    <row r="47" spans="1:3">
      <c r="A47" s="4" t="s">
        <v>112</v>
      </c>
      <c r="C47" s="5" t="n">
        <v>0</v>
      </c>
    </row>
    <row r="48" spans="1:3">
      <c r="A48" s="3" t="s">
        <v>113</v>
      </c>
    </row>
    <row r="49" spans="1:3">
      <c r="A49" s="4" t="s">
        <v>114</v>
      </c>
      <c r="C49" s="5" t="n">
        <v>29</v>
      </c>
    </row>
    <row r="50" spans="1:3">
      <c r="A50" s="4" t="s">
        <v>62</v>
      </c>
      <c r="C50" s="5" t="n">
        <v>-59</v>
      </c>
    </row>
    <row r="51" spans="1:3">
      <c r="A51" s="4" t="s">
        <v>63</v>
      </c>
      <c r="C51" s="5" t="n">
        <v>32</v>
      </c>
    </row>
    <row r="52" spans="1:3">
      <c r="A52" s="3" t="s">
        <v>115</v>
      </c>
    </row>
    <row r="53" spans="1:3">
      <c r="A53" s="4" t="s">
        <v>77</v>
      </c>
      <c r="C53" s="5" t="n">
        <v>0</v>
      </c>
    </row>
    <row r="54" spans="1:3">
      <c r="A54" s="4" t="s">
        <v>297</v>
      </c>
      <c r="C54" s="5" t="n">
        <v>-12</v>
      </c>
    </row>
    <row r="55" spans="1:3">
      <c r="A55" s="4" t="s">
        <v>78</v>
      </c>
      <c r="C55" s="5" t="n">
        <v>18</v>
      </c>
    </row>
    <row r="56" spans="1:3">
      <c r="A56" s="4" t="s">
        <v>36</v>
      </c>
      <c r="C56" s="5" t="n">
        <v>-1</v>
      </c>
    </row>
    <row r="57" spans="1:3">
      <c r="A57" s="4" t="s">
        <v>116</v>
      </c>
      <c r="C57" s="5" t="n">
        <v>-5</v>
      </c>
    </row>
    <row r="58" spans="1:3">
      <c r="A58" s="4" t="s">
        <v>117</v>
      </c>
      <c r="C58"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7</v>
      </c>
    </row>
    <row r="3" spans="1:3">
      <c r="A3" s="3" t="s">
        <v>301</v>
      </c>
    </row>
    <row r="4" spans="1:3">
      <c r="A4" s="4" t="s">
        <v>302</v>
      </c>
      <c r="B4" s="7" t="n">
        <v>3</v>
      </c>
      <c r="C4" s="7" t="n">
        <v>3</v>
      </c>
    </row>
    <row r="5" spans="1:3">
      <c r="A5" s="4" t="s">
        <v>303</v>
      </c>
      <c r="C5" s="7"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31"/>
    <col customWidth="1" max="3" min="3" width="27"/>
  </cols>
  <sheetData>
    <row r="1" spans="1:3">
      <c r="A1" s="1" t="s">
        <v>304</v>
      </c>
      <c r="B1" s="2" t="s">
        <v>1</v>
      </c>
    </row>
    <row r="2" spans="1:3">
      <c r="B2" s="2" t="s">
        <v>305</v>
      </c>
      <c r="C2" s="2" t="s">
        <v>306</v>
      </c>
    </row>
    <row r="3" spans="1:3">
      <c r="A3" s="4" t="s">
        <v>307</v>
      </c>
    </row>
    <row r="4" spans="1:3">
      <c r="A4" s="3" t="s">
        <v>308</v>
      </c>
    </row>
    <row r="5" spans="1:3">
      <c r="A5" s="4" t="s">
        <v>309</v>
      </c>
      <c r="B5" s="7" t="n">
        <v>14</v>
      </c>
      <c r="C5" s="7" t="n">
        <v>11</v>
      </c>
    </row>
    <row r="6" spans="1:3">
      <c r="A6" s="4" t="s">
        <v>310</v>
      </c>
    </row>
    <row r="7" spans="1:3">
      <c r="A7" s="3" t="s">
        <v>308</v>
      </c>
    </row>
    <row r="8" spans="1:3">
      <c r="A8" s="4" t="s">
        <v>311</v>
      </c>
      <c r="B8" s="5" t="n">
        <v>2</v>
      </c>
    </row>
    <row r="9" spans="1:3">
      <c r="A9" s="4" t="s">
        <v>312</v>
      </c>
    </row>
    <row r="10" spans="1:3">
      <c r="A10" s="3" t="s">
        <v>308</v>
      </c>
    </row>
    <row r="11" spans="1:3">
      <c r="A11" s="4" t="s">
        <v>313</v>
      </c>
      <c r="B11" s="5" t="n">
        <v>403953</v>
      </c>
      <c r="C11" s="5" t="n">
        <v>331215</v>
      </c>
    </row>
    <row r="12" spans="1:3">
      <c r="A12" s="4" t="s">
        <v>314</v>
      </c>
    </row>
    <row r="13" spans="1:3">
      <c r="A13" s="3" t="s">
        <v>308</v>
      </c>
    </row>
    <row r="14" spans="1:3">
      <c r="A14" s="4" t="s">
        <v>315</v>
      </c>
      <c r="B14" s="4" t="s">
        <v>316</v>
      </c>
    </row>
    <row r="15" spans="1:3">
      <c r="A15" s="4" t="s">
        <v>317</v>
      </c>
      <c r="B15" s="4" t="s">
        <v>318</v>
      </c>
    </row>
    <row r="16" spans="1:3">
      <c r="A16" s="4" t="s">
        <v>319</v>
      </c>
      <c r="B16" s="4" t="s">
        <v>320</v>
      </c>
    </row>
    <row r="17" spans="1:3">
      <c r="A17" s="4" t="s">
        <v>321</v>
      </c>
      <c r="B17" s="4" t="s">
        <v>322</v>
      </c>
    </row>
    <row r="18" spans="1:3">
      <c r="A18" s="4" t="s">
        <v>323</v>
      </c>
    </row>
    <row r="19" spans="1:3">
      <c r="A19" s="3" t="s">
        <v>308</v>
      </c>
    </row>
    <row r="20" spans="1:3">
      <c r="A20" s="4" t="s">
        <v>324</v>
      </c>
      <c r="B20" s="5" t="n">
        <v>270963</v>
      </c>
    </row>
    <row r="21" spans="1:3">
      <c r="A21" s="4" t="s">
        <v>325</v>
      </c>
    </row>
    <row r="22" spans="1:3">
      <c r="A22" s="3" t="s">
        <v>308</v>
      </c>
    </row>
    <row r="23" spans="1:3">
      <c r="A23" s="4" t="s">
        <v>326</v>
      </c>
      <c r="B23" s="5" t="n">
        <v>89220</v>
      </c>
    </row>
    <row r="24" spans="1:3">
      <c r="A24" s="4" t="s">
        <v>327</v>
      </c>
    </row>
    <row r="25" spans="1:3">
      <c r="A25" s="3" t="s">
        <v>308</v>
      </c>
    </row>
    <row r="26" spans="1:3">
      <c r="A26" s="4" t="s">
        <v>326</v>
      </c>
      <c r="B26" s="5" t="n">
        <v>1356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8</v>
      </c>
      <c r="B1" s="2" t="s">
        <v>1</v>
      </c>
    </row>
    <row r="2" spans="1:3">
      <c r="B2" s="2" t="s">
        <v>58</v>
      </c>
      <c r="C2" s="2" t="s">
        <v>2</v>
      </c>
    </row>
    <row r="3" spans="1:3">
      <c r="A3" s="4" t="s">
        <v>329</v>
      </c>
    </row>
    <row r="4" spans="1:3">
      <c r="A4" s="3" t="s">
        <v>330</v>
      </c>
    </row>
    <row r="5" spans="1:3">
      <c r="A5" s="4" t="s">
        <v>331</v>
      </c>
      <c r="B5" s="7" t="n">
        <v>27</v>
      </c>
      <c r="C5" s="7" t="n">
        <v>22</v>
      </c>
    </row>
    <row r="6" spans="1:3">
      <c r="A6" s="4" t="s">
        <v>332</v>
      </c>
    </row>
    <row r="7" spans="1:3">
      <c r="A7" s="3" t="s">
        <v>330</v>
      </c>
    </row>
    <row r="8" spans="1:3">
      <c r="A8" s="4" t="s">
        <v>333</v>
      </c>
      <c r="B8" s="7"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1</v>
      </c>
      <c r="C1" s="2" t="s">
        <v>258</v>
      </c>
    </row>
    <row r="2" spans="1:3">
      <c r="B2" s="2" t="s">
        <v>2</v>
      </c>
      <c r="C2" s="2" t="s">
        <v>58</v>
      </c>
    </row>
    <row r="3" spans="1:3">
      <c r="A3" s="3" t="s">
        <v>164</v>
      </c>
    </row>
    <row r="4" spans="1:3">
      <c r="A4" s="4" t="s">
        <v>335</v>
      </c>
      <c r="B4" s="7" t="n">
        <v>-99</v>
      </c>
      <c r="C4" s="7" t="n">
        <v>-99</v>
      </c>
    </row>
    <row r="5" spans="1:3">
      <c r="A5" s="4" t="s">
        <v>336</v>
      </c>
      <c r="B5" s="5" t="n">
        <v>-19</v>
      </c>
      <c r="C5" s="5" t="n">
        <v>-20</v>
      </c>
    </row>
    <row r="6" spans="1:3">
      <c r="A6" s="4" t="s">
        <v>337</v>
      </c>
      <c r="B6" s="5" t="n">
        <v>-84</v>
      </c>
      <c r="C6" s="5" t="n">
        <v>-83</v>
      </c>
    </row>
    <row r="7" spans="1:3">
      <c r="A7" s="4" t="s">
        <v>94</v>
      </c>
      <c r="B7" s="5" t="n">
        <v>-202</v>
      </c>
      <c r="C7" s="5" t="n">
        <v>-202</v>
      </c>
    </row>
    <row r="8" spans="1:3">
      <c r="A8" s="4" t="s">
        <v>338</v>
      </c>
      <c r="B8" s="5" t="n">
        <v>2</v>
      </c>
      <c r="C8" s="5" t="n">
        <v>2</v>
      </c>
    </row>
    <row r="9" spans="1:3">
      <c r="A9" s="4" t="s">
        <v>339</v>
      </c>
      <c r="B9" s="5" t="n">
        <v>6</v>
      </c>
      <c r="C9" s="5" t="n">
        <v>7</v>
      </c>
    </row>
    <row r="10" spans="1:3">
      <c r="A10" s="4" t="s">
        <v>340</v>
      </c>
      <c r="B10" s="7" t="n">
        <v>30</v>
      </c>
      <c r="C10" s="7" t="n">
        <v>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4" t="s">
        <v>344</v>
      </c>
      <c r="B3" s="7" t="n">
        <v>35</v>
      </c>
    </row>
    <row r="4" spans="1:2">
      <c r="A4" s="4" t="s">
        <v>345</v>
      </c>
    </row>
    <row r="5" spans="1:2">
      <c r="A5" s="3" t="s">
        <v>343</v>
      </c>
    </row>
    <row r="6" spans="1:2">
      <c r="A6" s="4" t="s">
        <v>344</v>
      </c>
      <c r="B6" s="5" t="n">
        <v>30</v>
      </c>
    </row>
    <row r="7" spans="1:2">
      <c r="A7" s="4" t="s">
        <v>346</v>
      </c>
    </row>
    <row r="8" spans="1:2">
      <c r="A8" s="3" t="s">
        <v>343</v>
      </c>
    </row>
    <row r="9" spans="1:2">
      <c r="A9" s="4" t="s">
        <v>344</v>
      </c>
      <c r="B9" s="5" t="n">
        <v>4</v>
      </c>
    </row>
    <row r="10" spans="1:2">
      <c r="A10" s="4" t="s">
        <v>347</v>
      </c>
    </row>
    <row r="11" spans="1:2">
      <c r="A11" s="3" t="s">
        <v>343</v>
      </c>
    </row>
    <row r="12" spans="1:2">
      <c r="A12" s="4" t="s">
        <v>344</v>
      </c>
      <c r="B12"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8</v>
      </c>
      <c r="B1" s="2" t="s">
        <v>2</v>
      </c>
      <c r="C1" s="2" t="s">
        <v>58</v>
      </c>
    </row>
    <row r="2" spans="1:3">
      <c r="A2" s="3" t="s">
        <v>349</v>
      </c>
    </row>
    <row r="3" spans="1:3">
      <c r="A3" s="4" t="s">
        <v>114</v>
      </c>
      <c r="B3" s="7" t="n">
        <v>435000000</v>
      </c>
      <c r="C3" s="7" t="n">
        <v>468000000</v>
      </c>
    </row>
    <row r="4" spans="1:3">
      <c r="A4" s="4" t="s">
        <v>350</v>
      </c>
      <c r="B4" s="5" t="n">
        <v>-3000000</v>
      </c>
      <c r="C4" s="5" t="n">
        <v>-2000000</v>
      </c>
    </row>
    <row r="5" spans="1:3">
      <c r="A5" s="4" t="s">
        <v>61</v>
      </c>
      <c r="B5" s="5" t="n">
        <v>432000000</v>
      </c>
      <c r="C5" s="7" t="n">
        <v>466000000</v>
      </c>
    </row>
    <row r="6" spans="1:3">
      <c r="A6" s="4" t="s">
        <v>351</v>
      </c>
    </row>
    <row r="7" spans="1:3">
      <c r="A7" s="3" t="s">
        <v>349</v>
      </c>
    </row>
    <row r="8" spans="1:3">
      <c r="A8" s="4" t="s">
        <v>352</v>
      </c>
      <c r="B8" s="7"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7</v>
      </c>
      <c r="B1" s="2" t="s">
        <v>2</v>
      </c>
      <c r="C1" s="2" t="s">
        <v>58</v>
      </c>
    </row>
    <row r="2" spans="1:3">
      <c r="A2" s="3" t="s">
        <v>89</v>
      </c>
    </row>
    <row r="3" spans="1:3">
      <c r="A3" s="4" t="s">
        <v>98</v>
      </c>
      <c r="B3" s="4" t="s">
        <v>99</v>
      </c>
      <c r="C3" s="4" t="s">
        <v>99</v>
      </c>
    </row>
    <row r="4" spans="1:3">
      <c r="A4" s="4" t="s">
        <v>100</v>
      </c>
      <c r="B4" s="5" t="n">
        <v>1000000</v>
      </c>
      <c r="C4" s="5" t="n">
        <v>1000000</v>
      </c>
    </row>
    <row r="5" spans="1:3">
      <c r="A5" s="4" t="s">
        <v>101</v>
      </c>
      <c r="B5" s="5" t="n">
        <v>0</v>
      </c>
      <c r="C5" s="5" t="n">
        <v>0</v>
      </c>
    </row>
    <row r="6" spans="1:3">
      <c r="A6" s="4" t="s">
        <v>102</v>
      </c>
      <c r="B6" s="7" t="n">
        <v>1</v>
      </c>
      <c r="C6" s="7" t="n">
        <v>1</v>
      </c>
    </row>
    <row r="7" spans="1:3">
      <c r="A7" s="4" t="s">
        <v>103</v>
      </c>
      <c r="B7" s="5" t="n">
        <v>500000000</v>
      </c>
      <c r="C7" s="5" t="n">
        <v>500000000</v>
      </c>
    </row>
    <row r="8" spans="1:3">
      <c r="A8" s="4" t="s">
        <v>104</v>
      </c>
      <c r="B8" s="5" t="n">
        <v>117611536</v>
      </c>
      <c r="C8" s="5" t="n">
        <v>118280120</v>
      </c>
    </row>
    <row r="9" spans="1:3">
      <c r="A9" s="4" t="s">
        <v>105</v>
      </c>
      <c r="B9" s="5" t="n">
        <v>117611536</v>
      </c>
      <c r="C9" s="5" t="n">
        <v>118280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53</v>
      </c>
      <c r="B1" s="2" t="s">
        <v>1</v>
      </c>
    </row>
    <row r="2" spans="1:4">
      <c r="B2" s="2" t="s">
        <v>2</v>
      </c>
      <c r="C2" s="2" t="s">
        <v>27</v>
      </c>
      <c r="D2" s="2" t="s">
        <v>58</v>
      </c>
    </row>
    <row r="3" spans="1:4">
      <c r="A3" s="3" t="s">
        <v>169</v>
      </c>
    </row>
    <row r="4" spans="1:4">
      <c r="A4" s="4" t="s">
        <v>62</v>
      </c>
      <c r="B4" s="7" t="n">
        <v>870</v>
      </c>
      <c r="D4" s="7" t="n">
        <v>782</v>
      </c>
    </row>
    <row r="5" spans="1:4">
      <c r="A5" s="4" t="s">
        <v>354</v>
      </c>
      <c r="B5" s="5" t="n">
        <v>-410</v>
      </c>
      <c r="D5" s="5" t="n">
        <v>-372</v>
      </c>
    </row>
    <row r="6" spans="1:4">
      <c r="A6" s="4" t="s">
        <v>355</v>
      </c>
      <c r="B6" s="5" t="n">
        <v>-5</v>
      </c>
      <c r="D6" s="5" t="n">
        <v>-7</v>
      </c>
    </row>
    <row r="7" spans="1:4">
      <c r="A7" s="4" t="s">
        <v>356</v>
      </c>
      <c r="B7" s="5" t="n">
        <v>455</v>
      </c>
      <c r="D7" s="5" t="n">
        <v>403</v>
      </c>
    </row>
    <row r="8" spans="1:4">
      <c r="A8" s="3" t="s">
        <v>357</v>
      </c>
    </row>
    <row r="9" spans="1:4">
      <c r="A9" s="4" t="s">
        <v>358</v>
      </c>
      <c r="B9" s="5" t="n">
        <v>1000</v>
      </c>
      <c r="D9" s="5" t="n">
        <v>881</v>
      </c>
    </row>
    <row r="10" spans="1:4">
      <c r="A10" s="4" t="s">
        <v>359</v>
      </c>
      <c r="B10" s="5" t="n">
        <v>-130</v>
      </c>
      <c r="D10" s="5" t="n">
        <v>-99</v>
      </c>
    </row>
    <row r="11" spans="1:4">
      <c r="A11" s="4" t="s">
        <v>62</v>
      </c>
      <c r="B11" s="5" t="n">
        <v>870</v>
      </c>
      <c r="D11" s="7" t="n">
        <v>782</v>
      </c>
    </row>
    <row r="12" spans="1:4">
      <c r="A12" s="4" t="s">
        <v>360</v>
      </c>
      <c r="B12" s="7" t="n">
        <v>158</v>
      </c>
      <c r="C12" s="7" t="n">
        <v>1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1</v>
      </c>
      <c r="B1" s="2" t="s">
        <v>2</v>
      </c>
      <c r="C1" s="2" t="s">
        <v>58</v>
      </c>
    </row>
    <row r="2" spans="1:3">
      <c r="A2" s="3" t="s">
        <v>171</v>
      </c>
    </row>
    <row r="3" spans="1:3">
      <c r="A3" s="4" t="s">
        <v>362</v>
      </c>
      <c r="B3" s="7" t="n">
        <v>81</v>
      </c>
      <c r="C3" s="7" t="n">
        <v>91</v>
      </c>
    </row>
    <row r="4" spans="1:3">
      <c r="A4" s="4" t="s">
        <v>363</v>
      </c>
      <c r="B4" s="5" t="n">
        <v>119</v>
      </c>
      <c r="C4" s="5" t="n">
        <v>121</v>
      </c>
    </row>
    <row r="5" spans="1:3">
      <c r="A5" s="4" t="s">
        <v>364</v>
      </c>
      <c r="B5" s="5" t="n">
        <v>213</v>
      </c>
      <c r="C5" s="5" t="n">
        <v>199</v>
      </c>
    </row>
    <row r="6" spans="1:3">
      <c r="A6" s="4" t="s">
        <v>63</v>
      </c>
      <c r="B6" s="7" t="n">
        <v>413</v>
      </c>
      <c r="C6" s="7" t="n">
        <v>4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65</v>
      </c>
      <c r="B1" s="2" t="s">
        <v>1</v>
      </c>
    </row>
    <row r="2" spans="1:4">
      <c r="B2" s="2" t="s">
        <v>2</v>
      </c>
      <c r="C2" s="2" t="s">
        <v>27</v>
      </c>
      <c r="D2" s="2" t="s">
        <v>58</v>
      </c>
    </row>
    <row r="3" spans="1:4">
      <c r="A3" s="3" t="s">
        <v>173</v>
      </c>
    </row>
    <row r="4" spans="1:4">
      <c r="A4" s="4" t="s">
        <v>366</v>
      </c>
      <c r="B4" s="7" t="n">
        <v>43</v>
      </c>
      <c r="D4" s="7" t="n">
        <v>43</v>
      </c>
    </row>
    <row r="5" spans="1:4">
      <c r="A5" s="4" t="s">
        <v>367</v>
      </c>
      <c r="B5" s="5" t="n">
        <v>174</v>
      </c>
      <c r="D5" s="5" t="n">
        <v>171</v>
      </c>
    </row>
    <row r="6" spans="1:4">
      <c r="A6" s="4" t="s">
        <v>368</v>
      </c>
      <c r="B6" s="5" t="n">
        <v>624</v>
      </c>
      <c r="D6" s="5" t="n">
        <v>620</v>
      </c>
    </row>
    <row r="7" spans="1:4">
      <c r="A7" s="4" t="s">
        <v>369</v>
      </c>
      <c r="B7" s="5" t="n">
        <v>1372</v>
      </c>
      <c r="D7" s="5" t="n">
        <v>1349</v>
      </c>
    </row>
    <row r="8" spans="1:4">
      <c r="A8" s="4" t="s">
        <v>370</v>
      </c>
      <c r="B8" s="5" t="n">
        <v>2213</v>
      </c>
      <c r="D8" s="5" t="n">
        <v>2183</v>
      </c>
    </row>
    <row r="9" spans="1:4">
      <c r="A9" s="4" t="s">
        <v>371</v>
      </c>
      <c r="B9" s="5" t="n">
        <v>-1315</v>
      </c>
      <c r="D9" s="5" t="n">
        <v>-1283</v>
      </c>
    </row>
    <row r="10" spans="1:4">
      <c r="A10" s="4" t="s">
        <v>68</v>
      </c>
      <c r="B10" s="5" t="n">
        <v>898</v>
      </c>
      <c r="D10" s="7" t="n">
        <v>900</v>
      </c>
    </row>
    <row r="11" spans="1:4">
      <c r="A11" s="4" t="s">
        <v>372</v>
      </c>
      <c r="B11" s="7" t="n">
        <v>35</v>
      </c>
      <c r="C11" s="7" t="n">
        <v>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280</v>
      </c>
    </row>
    <row r="3" spans="1:2">
      <c r="A3" s="3" t="s">
        <v>374</v>
      </c>
    </row>
    <row r="4" spans="1:2">
      <c r="A4" s="4" t="s">
        <v>375</v>
      </c>
      <c r="B4" s="7" t="n">
        <v>24</v>
      </c>
    </row>
    <row r="5" spans="1:2">
      <c r="A5" s="4" t="s">
        <v>376</v>
      </c>
      <c r="B5" s="5" t="n">
        <v>3</v>
      </c>
    </row>
    <row r="6" spans="1:2">
      <c r="A6" s="4" t="s">
        <v>377</v>
      </c>
      <c r="B6" s="5" t="n">
        <v>-2</v>
      </c>
    </row>
    <row r="7" spans="1:2">
      <c r="A7" s="4" t="s">
        <v>378</v>
      </c>
      <c r="B7" s="7" t="n">
        <v>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9</v>
      </c>
      <c r="B1" s="2" t="s">
        <v>2</v>
      </c>
      <c r="C1" s="2" t="s">
        <v>58</v>
      </c>
    </row>
    <row r="2" spans="1:3">
      <c r="A2" s="4" t="s">
        <v>380</v>
      </c>
    </row>
    <row r="3" spans="1:3">
      <c r="A3" s="3" t="s">
        <v>381</v>
      </c>
    </row>
    <row r="4" spans="1:3">
      <c r="A4" s="4" t="s">
        <v>382</v>
      </c>
      <c r="B4" s="7" t="n">
        <v>16</v>
      </c>
      <c r="C4" s="7" t="n">
        <v>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7</v>
      </c>
    </row>
    <row r="3" spans="1:3">
      <c r="A3" s="4" t="s">
        <v>384</v>
      </c>
    </row>
    <row r="4" spans="1:3">
      <c r="A4" s="3" t="s">
        <v>385</v>
      </c>
    </row>
    <row r="5" spans="1:3">
      <c r="A5" s="4" t="s">
        <v>386</v>
      </c>
      <c r="B5" s="7" t="n">
        <v>9</v>
      </c>
      <c r="C5" s="7" t="n">
        <v>10</v>
      </c>
    </row>
    <row r="6" spans="1:3">
      <c r="A6" s="4" t="s">
        <v>387</v>
      </c>
      <c r="B6" s="5" t="n">
        <v>52</v>
      </c>
      <c r="C6" s="5" t="n">
        <v>48</v>
      </c>
    </row>
    <row r="7" spans="1:3">
      <c r="A7" s="4" t="s">
        <v>388</v>
      </c>
      <c r="B7" s="5" t="n">
        <v>-95</v>
      </c>
      <c r="C7" s="5" t="n">
        <v>-92</v>
      </c>
    </row>
    <row r="8" spans="1:3">
      <c r="A8" s="4" t="s">
        <v>389</v>
      </c>
      <c r="B8" s="5" t="n">
        <v>0</v>
      </c>
      <c r="C8" s="5" t="n">
        <v>0</v>
      </c>
    </row>
    <row r="9" spans="1:3">
      <c r="A9" s="4" t="s">
        <v>390</v>
      </c>
      <c r="B9" s="5" t="n">
        <v>-34</v>
      </c>
      <c r="C9" s="5" t="n">
        <v>-34</v>
      </c>
    </row>
    <row r="10" spans="1:3">
      <c r="A10" s="4" t="s">
        <v>391</v>
      </c>
    </row>
    <row r="11" spans="1:3">
      <c r="A11" s="3" t="s">
        <v>385</v>
      </c>
    </row>
    <row r="12" spans="1:3">
      <c r="A12" s="4" t="s">
        <v>386</v>
      </c>
      <c r="B12" s="5" t="n">
        <v>0</v>
      </c>
      <c r="C12" s="5" t="n">
        <v>0</v>
      </c>
    </row>
    <row r="13" spans="1:3">
      <c r="A13" s="4" t="s">
        <v>387</v>
      </c>
      <c r="B13" s="5" t="n">
        <v>2</v>
      </c>
      <c r="C13" s="5" t="n">
        <v>2</v>
      </c>
    </row>
    <row r="14" spans="1:3">
      <c r="A14" s="4" t="s">
        <v>388</v>
      </c>
      <c r="B14" s="5" t="n">
        <v>-4</v>
      </c>
      <c r="C14" s="5" t="n">
        <v>-4</v>
      </c>
    </row>
    <row r="15" spans="1:3">
      <c r="A15" s="4" t="s">
        <v>389</v>
      </c>
      <c r="B15" s="5" t="n">
        <v>-2</v>
      </c>
      <c r="C15" s="5" t="n">
        <v>0</v>
      </c>
    </row>
    <row r="16" spans="1:3">
      <c r="A16" s="4" t="s">
        <v>390</v>
      </c>
      <c r="B16" s="7" t="n">
        <v>-4</v>
      </c>
      <c r="C16" s="7"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14"/>
  </cols>
  <sheetData>
    <row r="1" spans="1:7">
      <c r="A1" s="1" t="s">
        <v>392</v>
      </c>
      <c r="B1" s="2" t="s">
        <v>1</v>
      </c>
      <c r="E1" s="2" t="s">
        <v>258</v>
      </c>
    </row>
    <row r="2" spans="1:7">
      <c r="B2" s="2" t="s">
        <v>2</v>
      </c>
      <c r="C2" s="2" t="s">
        <v>393</v>
      </c>
      <c r="D2" s="2" t="s">
        <v>27</v>
      </c>
      <c r="E2" s="2" t="s">
        <v>259</v>
      </c>
      <c r="F2" s="2" t="s">
        <v>58</v>
      </c>
      <c r="G2" s="2" t="s">
        <v>394</v>
      </c>
    </row>
    <row r="3" spans="1:7">
      <c r="A3" s="4" t="s">
        <v>384</v>
      </c>
    </row>
    <row r="4" spans="1:7">
      <c r="A4" s="3" t="s">
        <v>395</v>
      </c>
    </row>
    <row r="5" spans="1:7">
      <c r="A5" s="4" t="s">
        <v>396</v>
      </c>
      <c r="B5" s="7" t="n">
        <v>0</v>
      </c>
      <c r="C5" s="7" t="n">
        <v>300000000</v>
      </c>
      <c r="D5" s="7" t="n">
        <v>0</v>
      </c>
      <c r="E5" s="7" t="n">
        <v>400000000</v>
      </c>
    </row>
    <row r="6" spans="1:7">
      <c r="A6" s="4" t="s">
        <v>397</v>
      </c>
      <c r="B6" s="7" t="n">
        <v>0</v>
      </c>
    </row>
    <row r="7" spans="1:7">
      <c r="A7" s="4" t="s">
        <v>398</v>
      </c>
    </row>
    <row r="8" spans="1:7">
      <c r="A8" s="3" t="s">
        <v>395</v>
      </c>
    </row>
    <row r="9" spans="1:7">
      <c r="A9" s="4" t="s">
        <v>399</v>
      </c>
      <c r="F9" s="7" t="n">
        <v>4600000000</v>
      </c>
    </row>
    <row r="10" spans="1:7">
      <c r="A10" s="4" t="s">
        <v>400</v>
      </c>
      <c r="F10" s="7" t="n">
        <v>5200000000</v>
      </c>
    </row>
    <row r="11" spans="1:7">
      <c r="A11" s="4" t="s">
        <v>401</v>
      </c>
      <c r="G11" s="4" t="s">
        <v>4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7</v>
      </c>
    </row>
    <row r="3" spans="1:3">
      <c r="A3" s="3" t="s">
        <v>183</v>
      </c>
    </row>
    <row r="4" spans="1:3">
      <c r="A4" s="4" t="s">
        <v>37</v>
      </c>
      <c r="B4" s="7" t="n">
        <v>216</v>
      </c>
      <c r="C4" s="7" t="n">
        <v>165</v>
      </c>
    </row>
    <row r="5" spans="1:3">
      <c r="A5" s="4" t="s">
        <v>404</v>
      </c>
      <c r="B5" s="5" t="n">
        <v>-1</v>
      </c>
      <c r="C5" s="5" t="n">
        <v>0</v>
      </c>
    </row>
    <row r="6" spans="1:3">
      <c r="A6" s="4" t="s">
        <v>405</v>
      </c>
      <c r="B6" s="7" t="n">
        <v>215</v>
      </c>
      <c r="C6" s="7" t="n">
        <v>165</v>
      </c>
    </row>
    <row r="7" spans="1:3">
      <c r="A7" s="4" t="s">
        <v>406</v>
      </c>
      <c r="B7" s="5" t="n">
        <v>117900000</v>
      </c>
      <c r="C7" s="5" t="n">
        <v>119100000</v>
      </c>
    </row>
    <row r="8" spans="1:3">
      <c r="A8" s="4" t="s">
        <v>407</v>
      </c>
      <c r="B8" s="5" t="n">
        <v>2700000</v>
      </c>
      <c r="C8" s="5" t="n">
        <v>2100000</v>
      </c>
    </row>
    <row r="9" spans="1:3">
      <c r="A9" s="4" t="s">
        <v>408</v>
      </c>
      <c r="B9" s="5" t="n">
        <v>120600000</v>
      </c>
      <c r="C9" s="5" t="n">
        <v>121200000</v>
      </c>
    </row>
    <row r="10" spans="1:3">
      <c r="A10" s="4" t="s">
        <v>409</v>
      </c>
      <c r="B10" s="8" t="n">
        <v>1.82</v>
      </c>
      <c r="C10" s="8" t="n">
        <v>1.39</v>
      </c>
    </row>
    <row r="11" spans="1:3">
      <c r="A11" s="4" t="s">
        <v>410</v>
      </c>
      <c r="B11" s="8" t="n">
        <v>1.78</v>
      </c>
      <c r="C11" s="8" t="n">
        <v>1.36</v>
      </c>
    </row>
    <row r="12" spans="1:3">
      <c r="A12" s="4" t="s">
        <v>411</v>
      </c>
      <c r="B12" s="5" t="n">
        <v>160167</v>
      </c>
      <c r="C12" s="5" t="n">
        <v>16277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27</v>
      </c>
    </row>
    <row r="3" spans="1:3">
      <c r="A3" s="3" t="s">
        <v>186</v>
      </c>
    </row>
    <row r="4" spans="1:3">
      <c r="A4" s="4" t="s">
        <v>413</v>
      </c>
      <c r="B4" s="4" t="s">
        <v>414</v>
      </c>
      <c r="C4" s="4" t="s">
        <v>415</v>
      </c>
    </row>
    <row r="5" spans="1:3">
      <c r="A5" s="4" t="s">
        <v>416</v>
      </c>
      <c r="B5" s="7" t="n">
        <v>24</v>
      </c>
    </row>
    <row r="6" spans="1:3">
      <c r="A6" s="4" t="s">
        <v>417</v>
      </c>
      <c r="B6" s="7" t="n">
        <v>1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8</v>
      </c>
    </row>
    <row r="2" spans="1:3">
      <c r="A2" s="4" t="s">
        <v>419</v>
      </c>
    </row>
    <row r="3" spans="1:3">
      <c r="A3" s="3" t="s">
        <v>420</v>
      </c>
    </row>
    <row r="4" spans="1:3">
      <c r="A4" s="4" t="s">
        <v>421</v>
      </c>
      <c r="B4" s="7" t="n">
        <v>24</v>
      </c>
      <c r="C4" s="7" t="n">
        <v>38</v>
      </c>
    </row>
    <row r="5" spans="1:3">
      <c r="A5" s="4" t="s">
        <v>422</v>
      </c>
    </row>
    <row r="6" spans="1:3">
      <c r="A6" s="3" t="s">
        <v>423</v>
      </c>
    </row>
    <row r="7" spans="1:3">
      <c r="A7" s="4" t="s">
        <v>424</v>
      </c>
      <c r="B7" s="5" t="n">
        <v>50</v>
      </c>
      <c r="C7" s="5" t="n">
        <v>46</v>
      </c>
    </row>
    <row r="8" spans="1:3">
      <c r="A8" s="4" t="s">
        <v>425</v>
      </c>
    </row>
    <row r="9" spans="1:3">
      <c r="A9" s="3" t="s">
        <v>423</v>
      </c>
    </row>
    <row r="10" spans="1:3">
      <c r="A10" s="4" t="s">
        <v>424</v>
      </c>
      <c r="B10" s="5" t="n">
        <v>144</v>
      </c>
      <c r="C10" s="5" t="n">
        <v>136</v>
      </c>
    </row>
    <row r="11" spans="1:3">
      <c r="A11" s="4" t="s">
        <v>426</v>
      </c>
      <c r="B11" s="5" t="n">
        <v>94</v>
      </c>
      <c r="C11" s="5" t="n">
        <v>90</v>
      </c>
    </row>
    <row r="12" spans="1:3">
      <c r="A12" s="3" t="s">
        <v>420</v>
      </c>
    </row>
    <row r="13" spans="1:3">
      <c r="A13" s="4" t="s">
        <v>421</v>
      </c>
      <c r="B13" s="5" t="n">
        <v>162</v>
      </c>
      <c r="C13" s="5" t="n">
        <v>149</v>
      </c>
    </row>
    <row r="14" spans="1:3">
      <c r="A14" s="4" t="s">
        <v>427</v>
      </c>
    </row>
    <row r="15" spans="1:3">
      <c r="A15" s="3" t="s">
        <v>420</v>
      </c>
    </row>
    <row r="16" spans="1:3">
      <c r="A16" s="4" t="s">
        <v>421</v>
      </c>
      <c r="B16" s="5" t="n">
        <v>24</v>
      </c>
      <c r="C16" s="5" t="n">
        <v>38</v>
      </c>
    </row>
    <row r="17" spans="1:3">
      <c r="A17" s="4" t="s">
        <v>428</v>
      </c>
    </row>
    <row r="18" spans="1:3">
      <c r="A18" s="3" t="s">
        <v>420</v>
      </c>
    </row>
    <row r="19" spans="1:3">
      <c r="A19" s="4" t="s">
        <v>429</v>
      </c>
      <c r="B19" s="5" t="n">
        <v>138</v>
      </c>
      <c r="C19" s="5" t="n">
        <v>111</v>
      </c>
    </row>
    <row r="20" spans="1:3">
      <c r="A20" s="4" t="s">
        <v>430</v>
      </c>
    </row>
    <row r="21" spans="1:3">
      <c r="A21" s="3" t="s">
        <v>423</v>
      </c>
    </row>
    <row r="22" spans="1:3">
      <c r="A22" s="4" t="s">
        <v>424</v>
      </c>
      <c r="B22" s="5" t="n">
        <v>50</v>
      </c>
      <c r="C22" s="5" t="n">
        <v>46</v>
      </c>
    </row>
    <row r="23" spans="1:3">
      <c r="A23" s="4" t="s">
        <v>431</v>
      </c>
    </row>
    <row r="24" spans="1:3">
      <c r="A24" s="3" t="s">
        <v>423</v>
      </c>
    </row>
    <row r="25" spans="1:3">
      <c r="A25" s="4" t="s">
        <v>426</v>
      </c>
      <c r="B25" s="5" t="n">
        <v>67</v>
      </c>
      <c r="C25" s="5" t="n">
        <v>63</v>
      </c>
    </row>
    <row r="26" spans="1:3">
      <c r="A26" s="4" t="s">
        <v>432</v>
      </c>
    </row>
    <row r="27" spans="1:3">
      <c r="A27" s="3" t="s">
        <v>423</v>
      </c>
    </row>
    <row r="28" spans="1:3">
      <c r="A28" s="4" t="s">
        <v>426</v>
      </c>
      <c r="B28" s="7" t="n">
        <v>27</v>
      </c>
      <c r="C28" s="7" t="n">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7</v>
      </c>
    </row>
    <row r="3" spans="1:3">
      <c r="A3" s="3" t="s">
        <v>107</v>
      </c>
    </row>
    <row r="4" spans="1:3">
      <c r="A4" s="4" t="s">
        <v>39</v>
      </c>
      <c r="B4" s="7" t="n">
        <v>213</v>
      </c>
      <c r="C4" s="7" t="n">
        <v>159</v>
      </c>
    </row>
    <row r="5" spans="1:3">
      <c r="A5" s="3" t="s">
        <v>108</v>
      </c>
    </row>
    <row r="6" spans="1:3">
      <c r="A6" s="4" t="s">
        <v>109</v>
      </c>
      <c r="B6" s="5" t="n">
        <v>29</v>
      </c>
      <c r="C6" s="5" t="n">
        <v>28</v>
      </c>
    </row>
    <row r="7" spans="1:3">
      <c r="A7" s="4" t="s">
        <v>110</v>
      </c>
      <c r="B7" s="5" t="n">
        <v>36</v>
      </c>
      <c r="C7" s="5" t="n">
        <v>37</v>
      </c>
    </row>
    <row r="8" spans="1:3">
      <c r="A8" s="4" t="s">
        <v>111</v>
      </c>
      <c r="B8" s="5" t="n">
        <v>38</v>
      </c>
      <c r="C8" s="5" t="n">
        <v>11</v>
      </c>
    </row>
    <row r="9" spans="1:3">
      <c r="A9" s="4" t="s">
        <v>112</v>
      </c>
      <c r="B9" s="5" t="n">
        <v>-38</v>
      </c>
      <c r="C9" s="5" t="n">
        <v>-34</v>
      </c>
    </row>
    <row r="10" spans="1:3">
      <c r="A10" s="3" t="s">
        <v>113</v>
      </c>
    </row>
    <row r="11" spans="1:3">
      <c r="A11" s="4" t="s">
        <v>114</v>
      </c>
      <c r="B11" s="5" t="n">
        <v>34</v>
      </c>
      <c r="C11" s="5" t="n">
        <v>-54</v>
      </c>
    </row>
    <row r="12" spans="1:3">
      <c r="A12" s="4" t="s">
        <v>62</v>
      </c>
      <c r="B12" s="5" t="n">
        <v>-88</v>
      </c>
      <c r="C12" s="5" t="n">
        <v>-59</v>
      </c>
    </row>
    <row r="13" spans="1:3">
      <c r="A13" s="4" t="s">
        <v>63</v>
      </c>
      <c r="B13" s="5" t="n">
        <v>-3</v>
      </c>
      <c r="C13" s="5" t="n">
        <v>-24</v>
      </c>
    </row>
    <row r="14" spans="1:3">
      <c r="A14" s="3" t="s">
        <v>115</v>
      </c>
    </row>
    <row r="15" spans="1:3">
      <c r="A15" s="4" t="s">
        <v>77</v>
      </c>
      <c r="B15" s="5" t="n">
        <v>-141</v>
      </c>
      <c r="C15" s="5" t="n">
        <v>-88</v>
      </c>
    </row>
    <row r="16" spans="1:3">
      <c r="A16" s="4" t="s">
        <v>78</v>
      </c>
      <c r="B16" s="5" t="n">
        <v>38</v>
      </c>
      <c r="C16" s="5" t="n">
        <v>18</v>
      </c>
    </row>
    <row r="17" spans="1:3">
      <c r="A17" s="4" t="s">
        <v>36</v>
      </c>
      <c r="B17" s="5" t="n">
        <v>37</v>
      </c>
      <c r="C17" s="5" t="n">
        <v>125</v>
      </c>
    </row>
    <row r="18" spans="1:3">
      <c r="A18" s="4" t="s">
        <v>116</v>
      </c>
      <c r="B18" s="5" t="n">
        <v>-38</v>
      </c>
      <c r="C18" s="5" t="n">
        <v>-24</v>
      </c>
    </row>
    <row r="19" spans="1:3">
      <c r="A19" s="4" t="s">
        <v>117</v>
      </c>
      <c r="B19" s="5" t="n">
        <v>117</v>
      </c>
      <c r="C19" s="5" t="n">
        <v>95</v>
      </c>
    </row>
    <row r="20" spans="1:3">
      <c r="A20" s="3" t="s">
        <v>118</v>
      </c>
    </row>
    <row r="21" spans="1:3">
      <c r="A21" s="4" t="s">
        <v>119</v>
      </c>
      <c r="B21" s="5" t="n">
        <v>-31</v>
      </c>
      <c r="C21" s="5" t="n">
        <v>-23</v>
      </c>
    </row>
    <row r="22" spans="1:3">
      <c r="A22" s="4" t="s">
        <v>120</v>
      </c>
      <c r="B22" s="5" t="n">
        <v>-31</v>
      </c>
      <c r="C22" s="5" t="n">
        <v>-23</v>
      </c>
    </row>
    <row r="23" spans="1:3">
      <c r="A23" s="3" t="s">
        <v>121</v>
      </c>
    </row>
    <row r="24" spans="1:3">
      <c r="A24" s="4" t="s">
        <v>122</v>
      </c>
      <c r="B24" s="5" t="n">
        <v>216</v>
      </c>
      <c r="C24" s="5" t="n">
        <v>0</v>
      </c>
    </row>
    <row r="25" spans="1:3">
      <c r="A25" s="4" t="s">
        <v>123</v>
      </c>
      <c r="B25" s="5" t="n">
        <v>0</v>
      </c>
      <c r="C25" s="5" t="n">
        <v>-35</v>
      </c>
    </row>
    <row r="26" spans="1:3">
      <c r="A26" s="4" t="s">
        <v>124</v>
      </c>
      <c r="B26" s="5" t="n">
        <v>15</v>
      </c>
      <c r="C26" s="5" t="n">
        <v>14</v>
      </c>
    </row>
    <row r="27" spans="1:3">
      <c r="A27" s="4" t="s">
        <v>125</v>
      </c>
      <c r="B27" s="5" t="n">
        <v>-200</v>
      </c>
      <c r="C27" s="5" t="n">
        <v>-75</v>
      </c>
    </row>
    <row r="28" spans="1:3">
      <c r="A28" s="4" t="s">
        <v>126</v>
      </c>
      <c r="B28" s="5" t="n">
        <v>-82</v>
      </c>
      <c r="C28" s="5" t="n">
        <v>-69</v>
      </c>
    </row>
    <row r="29" spans="1:3">
      <c r="A29" s="4" t="s">
        <v>127</v>
      </c>
      <c r="B29" s="5" t="n">
        <v>-18</v>
      </c>
      <c r="C29" s="5" t="n">
        <v>-9</v>
      </c>
    </row>
    <row r="30" spans="1:3">
      <c r="A30" s="4" t="s">
        <v>128</v>
      </c>
      <c r="B30" s="5" t="n">
        <v>-69</v>
      </c>
      <c r="C30" s="5" t="n">
        <v>-174</v>
      </c>
    </row>
    <row r="31" spans="1:3">
      <c r="A31" s="4" t="s">
        <v>129</v>
      </c>
      <c r="B31" s="5" t="n">
        <v>0</v>
      </c>
      <c r="C31" s="5" t="n">
        <v>6</v>
      </c>
    </row>
    <row r="32" spans="1:3">
      <c r="A32" s="4" t="s">
        <v>130</v>
      </c>
      <c r="B32" s="5" t="n">
        <v>17</v>
      </c>
      <c r="C32" s="5" t="n">
        <v>-96</v>
      </c>
    </row>
    <row r="33" spans="1:3">
      <c r="A33" s="4" t="s">
        <v>131</v>
      </c>
      <c r="B33" s="5" t="n">
        <v>288</v>
      </c>
      <c r="C33" s="5" t="n">
        <v>484</v>
      </c>
    </row>
    <row r="34" spans="1:3">
      <c r="A34" s="4" t="s">
        <v>132</v>
      </c>
      <c r="B34" s="7" t="n">
        <v>305</v>
      </c>
      <c r="C34" s="7" t="n">
        <v>3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8</v>
      </c>
    </row>
    <row r="2" spans="1:3">
      <c r="A2" s="4" t="s">
        <v>434</v>
      </c>
    </row>
    <row r="3" spans="1:3">
      <c r="A3" s="3" t="s">
        <v>435</v>
      </c>
    </row>
    <row r="4" spans="1:3">
      <c r="A4" s="4" t="s">
        <v>436</v>
      </c>
      <c r="B4" s="7" t="n">
        <v>3715</v>
      </c>
      <c r="C4" s="7" t="n">
        <v>3712</v>
      </c>
    </row>
    <row r="5" spans="1:3">
      <c r="A5" s="4" t="s">
        <v>437</v>
      </c>
    </row>
    <row r="6" spans="1:3">
      <c r="A6" s="3" t="s">
        <v>435</v>
      </c>
    </row>
    <row r="7" spans="1:3">
      <c r="A7" s="4" t="s">
        <v>436</v>
      </c>
      <c r="B7" s="7" t="n">
        <v>3842</v>
      </c>
      <c r="C7" s="7" t="n">
        <v>38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2</v>
      </c>
      <c r="C2" s="2" t="s">
        <v>27</v>
      </c>
      <c r="D2" s="2" t="s">
        <v>58</v>
      </c>
    </row>
    <row r="3" spans="1:4">
      <c r="A3" s="3" t="s">
        <v>439</v>
      </c>
    </row>
    <row r="4" spans="1:4">
      <c r="A4" s="4" t="s">
        <v>440</v>
      </c>
      <c r="B4" s="7" t="n">
        <v>0</v>
      </c>
      <c r="C4" s="7" t="n">
        <v>0</v>
      </c>
    </row>
    <row r="5" spans="1:4">
      <c r="A5" s="4" t="s">
        <v>441</v>
      </c>
    </row>
    <row r="6" spans="1:4">
      <c r="A6" s="3" t="s">
        <v>439</v>
      </c>
    </row>
    <row r="7" spans="1:4">
      <c r="A7" s="4" t="s">
        <v>442</v>
      </c>
      <c r="B7" s="7" t="n">
        <v>10000000</v>
      </c>
      <c r="D7" s="7" t="n">
        <v>39000000</v>
      </c>
    </row>
    <row r="8" spans="1:4">
      <c r="A8" s="4" t="s">
        <v>443</v>
      </c>
      <c r="B8" s="4" t="s">
        <v>444</v>
      </c>
    </row>
    <row r="9" spans="1:4">
      <c r="A9" s="4" t="s">
        <v>445</v>
      </c>
    </row>
    <row r="10" spans="1:4">
      <c r="A10" s="3" t="s">
        <v>439</v>
      </c>
    </row>
    <row r="11" spans="1:4">
      <c r="A11" s="4" t="s">
        <v>446</v>
      </c>
      <c r="B11" s="4" t="s">
        <v>447</v>
      </c>
    </row>
    <row r="12" spans="1:4">
      <c r="A12" s="4" t="s">
        <v>448</v>
      </c>
    </row>
    <row r="13" spans="1:4">
      <c r="A13" s="3" t="s">
        <v>439</v>
      </c>
    </row>
    <row r="14" spans="1:4">
      <c r="A14" s="4" t="s">
        <v>446</v>
      </c>
      <c r="B14" s="4" t="s">
        <v>449</v>
      </c>
    </row>
    <row r="15" spans="1:4">
      <c r="A15" s="4" t="s">
        <v>450</v>
      </c>
    </row>
    <row r="16" spans="1:4">
      <c r="A16" s="3" t="s">
        <v>439</v>
      </c>
    </row>
    <row r="17" spans="1:4">
      <c r="A17" s="4" t="s">
        <v>442</v>
      </c>
      <c r="B17" s="7" t="n">
        <v>4000000</v>
      </c>
      <c r="D17" s="5" t="n">
        <v>4000000</v>
      </c>
    </row>
    <row r="18" spans="1:4">
      <c r="A18" s="4" t="s">
        <v>451</v>
      </c>
    </row>
    <row r="19" spans="1:4">
      <c r="A19" s="3" t="s">
        <v>439</v>
      </c>
    </row>
    <row r="20" spans="1:4">
      <c r="A20" s="4" t="s">
        <v>442</v>
      </c>
      <c r="B20" s="7" t="n">
        <v>6000000</v>
      </c>
      <c r="D20" s="7" t="n">
        <v>35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52</v>
      </c>
      <c r="B1" s="2" t="s">
        <v>1</v>
      </c>
    </row>
    <row r="2" spans="1:2">
      <c r="B2" s="2" t="s">
        <v>453</v>
      </c>
    </row>
    <row r="3" spans="1:2">
      <c r="A3" s="3" t="s">
        <v>195</v>
      </c>
    </row>
    <row r="4" spans="1:2">
      <c r="A4" s="4" t="s">
        <v>454</v>
      </c>
      <c r="B4" s="5" t="n">
        <v>3</v>
      </c>
    </row>
    <row r="5" spans="1:2">
      <c r="A5" s="4" t="s">
        <v>455</v>
      </c>
      <c r="B5"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7</v>
      </c>
    </row>
    <row r="3" spans="1:3">
      <c r="A3" s="3" t="s">
        <v>457</v>
      </c>
    </row>
    <row r="4" spans="1:3">
      <c r="A4" s="4" t="s">
        <v>458</v>
      </c>
      <c r="B4" s="7" t="n">
        <v>1542</v>
      </c>
      <c r="C4" s="7" t="n">
        <v>1410</v>
      </c>
    </row>
    <row r="5" spans="1:3">
      <c r="A5" s="3" t="s">
        <v>459</v>
      </c>
    </row>
    <row r="6" spans="1:3">
      <c r="A6" s="4" t="s">
        <v>32</v>
      </c>
      <c r="B6" s="5" t="n">
        <v>47</v>
      </c>
      <c r="C6" s="5" t="n">
        <v>46</v>
      </c>
    </row>
    <row r="7" spans="1:3">
      <c r="A7" s="4" t="s">
        <v>460</v>
      </c>
      <c r="B7" s="5" t="n">
        <v>-43</v>
      </c>
      <c r="C7" s="5" t="n">
        <v>-41</v>
      </c>
    </row>
    <row r="8" spans="1:3">
      <c r="A8" s="4" t="s">
        <v>35</v>
      </c>
      <c r="B8" s="5" t="n">
        <v>257</v>
      </c>
      <c r="C8" s="5" t="n">
        <v>228</v>
      </c>
    </row>
    <row r="9" spans="1:3">
      <c r="A9" s="4" t="s">
        <v>461</v>
      </c>
    </row>
    <row r="10" spans="1:3">
      <c r="A10" s="3" t="s">
        <v>457</v>
      </c>
    </row>
    <row r="11" spans="1:3">
      <c r="A11" s="4" t="s">
        <v>458</v>
      </c>
      <c r="B11" s="5" t="n">
        <v>469</v>
      </c>
      <c r="C11" s="5" t="n">
        <v>406</v>
      </c>
    </row>
    <row r="12" spans="1:3">
      <c r="A12" s="4" t="s">
        <v>462</v>
      </c>
    </row>
    <row r="13" spans="1:3">
      <c r="A13" s="3" t="s">
        <v>457</v>
      </c>
    </row>
    <row r="14" spans="1:3">
      <c r="A14" s="4" t="s">
        <v>458</v>
      </c>
      <c r="B14" s="5" t="n">
        <v>589</v>
      </c>
      <c r="C14" s="5" t="n">
        <v>541</v>
      </c>
    </row>
    <row r="15" spans="1:3">
      <c r="A15" s="4" t="s">
        <v>463</v>
      </c>
    </row>
    <row r="16" spans="1:3">
      <c r="A16" s="3" t="s">
        <v>457</v>
      </c>
    </row>
    <row r="17" spans="1:3">
      <c r="A17" s="4" t="s">
        <v>458</v>
      </c>
      <c r="B17" s="5" t="n">
        <v>488</v>
      </c>
      <c r="C17" s="5" t="n">
        <v>466</v>
      </c>
    </row>
    <row r="18" spans="1:3">
      <c r="A18" s="4" t="s">
        <v>464</v>
      </c>
    </row>
    <row r="19" spans="1:3">
      <c r="A19" s="3" t="s">
        <v>457</v>
      </c>
    </row>
    <row r="20" spans="1:3">
      <c r="A20" s="4" t="s">
        <v>458</v>
      </c>
      <c r="B20" s="5" t="n">
        <v>469</v>
      </c>
      <c r="C20" s="5" t="n">
        <v>406</v>
      </c>
    </row>
    <row r="21" spans="1:3">
      <c r="A21" s="3" t="s">
        <v>459</v>
      </c>
    </row>
    <row r="22" spans="1:3">
      <c r="A22" s="4" t="s">
        <v>465</v>
      </c>
      <c r="B22" s="5" t="n">
        <v>140</v>
      </c>
      <c r="C22" s="5" t="n">
        <v>115</v>
      </c>
    </row>
    <row r="23" spans="1:3">
      <c r="A23" s="4" t="s">
        <v>466</v>
      </c>
    </row>
    <row r="24" spans="1:3">
      <c r="A24" s="3" t="s">
        <v>457</v>
      </c>
    </row>
    <row r="25" spans="1:3">
      <c r="A25" s="4" t="s">
        <v>458</v>
      </c>
      <c r="B25" s="5" t="n">
        <v>589</v>
      </c>
      <c r="C25" s="5" t="n">
        <v>541</v>
      </c>
    </row>
    <row r="26" spans="1:3">
      <c r="A26" s="3" t="s">
        <v>459</v>
      </c>
    </row>
    <row r="27" spans="1:3">
      <c r="A27" s="4" t="s">
        <v>465</v>
      </c>
      <c r="B27" s="5" t="n">
        <v>115</v>
      </c>
      <c r="C27" s="5" t="n">
        <v>109</v>
      </c>
    </row>
    <row r="28" spans="1:3">
      <c r="A28" s="4" t="s">
        <v>467</v>
      </c>
    </row>
    <row r="29" spans="1:3">
      <c r="A29" s="3" t="s">
        <v>457</v>
      </c>
    </row>
    <row r="30" spans="1:3">
      <c r="A30" s="4" t="s">
        <v>458</v>
      </c>
      <c r="B30" s="5" t="n">
        <v>488</v>
      </c>
      <c r="C30" s="5" t="n">
        <v>466</v>
      </c>
    </row>
    <row r="31" spans="1:3">
      <c r="A31" s="3" t="s">
        <v>459</v>
      </c>
    </row>
    <row r="32" spans="1:3">
      <c r="A32" s="4" t="s">
        <v>465</v>
      </c>
      <c r="B32" s="5" t="n">
        <v>86</v>
      </c>
      <c r="C32" s="5" t="n">
        <v>87</v>
      </c>
    </row>
    <row r="33" spans="1:3">
      <c r="A33" s="4" t="s">
        <v>468</v>
      </c>
    </row>
    <row r="34" spans="1:3">
      <c r="A34" s="3" t="s">
        <v>457</v>
      </c>
    </row>
    <row r="35" spans="1:3">
      <c r="A35" s="4" t="s">
        <v>458</v>
      </c>
      <c r="B35" s="5" t="n">
        <v>-4</v>
      </c>
      <c r="C35" s="5" t="n">
        <v>-3</v>
      </c>
    </row>
    <row r="36" spans="1:3">
      <c r="A36" s="4" t="s">
        <v>469</v>
      </c>
    </row>
    <row r="37" spans="1:3">
      <c r="A37" s="3" t="s">
        <v>459</v>
      </c>
    </row>
    <row r="38" spans="1:3">
      <c r="A38" s="4" t="s">
        <v>465</v>
      </c>
      <c r="B38" s="5" t="n">
        <v>-41</v>
      </c>
      <c r="C38" s="5" t="n">
        <v>-42</v>
      </c>
    </row>
    <row r="39" spans="1:3">
      <c r="A39" s="4" t="s">
        <v>470</v>
      </c>
      <c r="B39" s="5" t="n">
        <v>-47</v>
      </c>
      <c r="C39" s="5" t="n">
        <v>-46</v>
      </c>
    </row>
    <row r="40" spans="1:3">
      <c r="A40" s="4" t="s">
        <v>471</v>
      </c>
    </row>
    <row r="41" spans="1:3">
      <c r="A41" s="3" t="s">
        <v>459</v>
      </c>
    </row>
    <row r="42" spans="1:3">
      <c r="A42" s="4" t="s">
        <v>472</v>
      </c>
      <c r="B42" s="7" t="n">
        <v>25</v>
      </c>
      <c r="C42" s="7" t="n">
        <v>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7</v>
      </c>
    </row>
    <row r="3" spans="1:3">
      <c r="A3" s="3" t="s">
        <v>474</v>
      </c>
    </row>
    <row r="4" spans="1:3">
      <c r="A4" s="4" t="s">
        <v>458</v>
      </c>
      <c r="B4" s="7" t="n">
        <v>1542</v>
      </c>
      <c r="C4" s="7" t="n">
        <v>1410</v>
      </c>
    </row>
    <row r="5" spans="1:3">
      <c r="A5" s="4" t="s">
        <v>461</v>
      </c>
    </row>
    <row r="6" spans="1:3">
      <c r="A6" s="3" t="s">
        <v>474</v>
      </c>
    </row>
    <row r="7" spans="1:3">
      <c r="A7" s="4" t="s">
        <v>458</v>
      </c>
      <c r="B7" s="5" t="n">
        <v>469</v>
      </c>
      <c r="C7" s="5" t="n">
        <v>406</v>
      </c>
    </row>
    <row r="8" spans="1:3">
      <c r="A8" s="4" t="s">
        <v>475</v>
      </c>
    </row>
    <row r="9" spans="1:3">
      <c r="A9" s="3" t="s">
        <v>474</v>
      </c>
    </row>
    <row r="10" spans="1:3">
      <c r="A10" s="4" t="s">
        <v>458</v>
      </c>
      <c r="B10" s="5" t="n">
        <v>259</v>
      </c>
      <c r="C10" s="5" t="n">
        <v>208</v>
      </c>
    </row>
    <row r="11" spans="1:3">
      <c r="A11" s="4" t="s">
        <v>476</v>
      </c>
    </row>
    <row r="12" spans="1:3">
      <c r="A12" s="3" t="s">
        <v>474</v>
      </c>
    </row>
    <row r="13" spans="1:3">
      <c r="A13" s="4" t="s">
        <v>458</v>
      </c>
      <c r="B13" s="5" t="n">
        <v>210</v>
      </c>
      <c r="C13" s="5" t="n">
        <v>198</v>
      </c>
    </row>
    <row r="14" spans="1:3">
      <c r="A14" s="4" t="s">
        <v>462</v>
      </c>
    </row>
    <row r="15" spans="1:3">
      <c r="A15" s="3" t="s">
        <v>474</v>
      </c>
    </row>
    <row r="16" spans="1:3">
      <c r="A16" s="4" t="s">
        <v>458</v>
      </c>
      <c r="B16" s="5" t="n">
        <v>589</v>
      </c>
      <c r="C16" s="5" t="n">
        <v>541</v>
      </c>
    </row>
    <row r="17" spans="1:3">
      <c r="A17" s="4" t="s">
        <v>477</v>
      </c>
    </row>
    <row r="18" spans="1:3">
      <c r="A18" s="3" t="s">
        <v>474</v>
      </c>
    </row>
    <row r="19" spans="1:3">
      <c r="A19" s="4" t="s">
        <v>458</v>
      </c>
      <c r="B19" s="5" t="n">
        <v>478</v>
      </c>
      <c r="C19" s="5" t="n">
        <v>422</v>
      </c>
    </row>
    <row r="20" spans="1:3">
      <c r="A20" s="4" t="s">
        <v>478</v>
      </c>
    </row>
    <row r="21" spans="1:3">
      <c r="A21" s="3" t="s">
        <v>474</v>
      </c>
    </row>
    <row r="22" spans="1:3">
      <c r="A22" s="4" t="s">
        <v>458</v>
      </c>
      <c r="B22" s="5" t="n">
        <v>111</v>
      </c>
      <c r="C22" s="5" t="n">
        <v>119</v>
      </c>
    </row>
    <row r="23" spans="1:3">
      <c r="A23" s="4" t="s">
        <v>479</v>
      </c>
    </row>
    <row r="24" spans="1:3">
      <c r="A24" s="3" t="s">
        <v>474</v>
      </c>
    </row>
    <row r="25" spans="1:3">
      <c r="A25" s="4" t="s">
        <v>458</v>
      </c>
      <c r="B25" s="5" t="n">
        <v>394</v>
      </c>
      <c r="C25" s="5" t="n">
        <v>398</v>
      </c>
    </row>
    <row r="26" spans="1:3">
      <c r="A26" s="4" t="s">
        <v>480</v>
      </c>
    </row>
    <row r="27" spans="1:3">
      <c r="A27" s="3" t="s">
        <v>474</v>
      </c>
    </row>
    <row r="28" spans="1:3">
      <c r="A28" s="4" t="s">
        <v>458</v>
      </c>
      <c r="B28" s="5" t="n">
        <v>195</v>
      </c>
      <c r="C28" s="5" t="n">
        <v>143</v>
      </c>
    </row>
    <row r="29" spans="1:3">
      <c r="A29" s="4" t="s">
        <v>481</v>
      </c>
    </row>
    <row r="30" spans="1:3">
      <c r="A30" s="3" t="s">
        <v>474</v>
      </c>
    </row>
    <row r="31" spans="1:3">
      <c r="A31" s="4" t="s">
        <v>458</v>
      </c>
      <c r="B31" s="5" t="n">
        <v>478</v>
      </c>
      <c r="C31" s="5" t="n">
        <v>426</v>
      </c>
    </row>
    <row r="32" spans="1:3">
      <c r="A32" s="4" t="s">
        <v>482</v>
      </c>
    </row>
    <row r="33" spans="1:3">
      <c r="A33" s="3" t="s">
        <v>474</v>
      </c>
    </row>
    <row r="34" spans="1:3">
      <c r="A34" s="4" t="s">
        <v>458</v>
      </c>
      <c r="B34" s="5" t="n">
        <v>111</v>
      </c>
      <c r="C34" s="5" t="n">
        <v>115</v>
      </c>
    </row>
    <row r="35" spans="1:3">
      <c r="A35" s="4" t="s">
        <v>463</v>
      </c>
    </row>
    <row r="36" spans="1:3">
      <c r="A36" s="3" t="s">
        <v>474</v>
      </c>
    </row>
    <row r="37" spans="1:3">
      <c r="A37" s="4" t="s">
        <v>458</v>
      </c>
      <c r="B37" s="5" t="n">
        <v>488</v>
      </c>
      <c r="C37" s="5" t="n">
        <v>466</v>
      </c>
    </row>
    <row r="38" spans="1:3">
      <c r="A38" s="4" t="s">
        <v>483</v>
      </c>
    </row>
    <row r="39" spans="1:3">
      <c r="A39" s="3" t="s">
        <v>474</v>
      </c>
    </row>
    <row r="40" spans="1:3">
      <c r="A40" s="4" t="s">
        <v>458</v>
      </c>
      <c r="B40" s="5" t="n">
        <v>172</v>
      </c>
      <c r="C40" s="5" t="n">
        <v>123</v>
      </c>
    </row>
    <row r="41" spans="1:3">
      <c r="A41" s="4" t="s">
        <v>484</v>
      </c>
    </row>
    <row r="42" spans="1:3">
      <c r="A42" s="3" t="s">
        <v>474</v>
      </c>
    </row>
    <row r="43" spans="1:3">
      <c r="A43" s="4" t="s">
        <v>458</v>
      </c>
      <c r="B43" s="5" t="n">
        <v>316</v>
      </c>
      <c r="C43" s="5" t="n">
        <v>343</v>
      </c>
    </row>
    <row r="44" spans="1:3">
      <c r="A44" s="4" t="s">
        <v>485</v>
      </c>
    </row>
    <row r="45" spans="1:3">
      <c r="A45" s="3" t="s">
        <v>474</v>
      </c>
    </row>
    <row r="46" spans="1:3">
      <c r="A46" s="4" t="s">
        <v>458</v>
      </c>
      <c r="B46" s="5" t="n">
        <v>352</v>
      </c>
      <c r="C46" s="5" t="n">
        <v>334</v>
      </c>
    </row>
    <row r="47" spans="1:3">
      <c r="A47" s="4" t="s">
        <v>486</v>
      </c>
    </row>
    <row r="48" spans="1:3">
      <c r="A48" s="3" t="s">
        <v>474</v>
      </c>
    </row>
    <row r="49" spans="1:3">
      <c r="A49" s="4" t="s">
        <v>458</v>
      </c>
      <c r="B49" s="5" t="n">
        <v>136</v>
      </c>
      <c r="C49" s="5" t="n">
        <v>132</v>
      </c>
    </row>
    <row r="50" spans="1:3">
      <c r="A50" s="4" t="s">
        <v>487</v>
      </c>
    </row>
    <row r="51" spans="1:3">
      <c r="A51" s="3" t="s">
        <v>474</v>
      </c>
    </row>
    <row r="52" spans="1:3">
      <c r="A52" s="4" t="s">
        <v>458</v>
      </c>
      <c r="B52" s="5" t="n">
        <v>476</v>
      </c>
      <c r="C52" s="5" t="n">
        <v>452</v>
      </c>
    </row>
    <row r="53" spans="1:3">
      <c r="A53" s="4" t="s">
        <v>488</v>
      </c>
    </row>
    <row r="54" spans="1:3">
      <c r="A54" s="3" t="s">
        <v>474</v>
      </c>
    </row>
    <row r="55" spans="1:3">
      <c r="A55" s="4" t="s">
        <v>458</v>
      </c>
      <c r="B55" s="7" t="n">
        <v>12</v>
      </c>
      <c r="C55" s="7" t="n">
        <v>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8</v>
      </c>
    </row>
    <row r="2" spans="1:3">
      <c r="A2" s="3" t="s">
        <v>457</v>
      </c>
    </row>
    <row r="3" spans="1:3">
      <c r="A3" s="4" t="s">
        <v>423</v>
      </c>
      <c r="B3" s="7" t="n">
        <v>9889</v>
      </c>
      <c r="C3" s="7" t="n">
        <v>9851</v>
      </c>
    </row>
    <row r="4" spans="1:3">
      <c r="A4" s="4" t="s">
        <v>490</v>
      </c>
      <c r="B4" s="5" t="n">
        <v>960</v>
      </c>
      <c r="C4" s="5" t="n">
        <v>989</v>
      </c>
    </row>
    <row r="5" spans="1:3">
      <c r="A5" s="4" t="s">
        <v>464</v>
      </c>
    </row>
    <row r="6" spans="1:3">
      <c r="A6" s="3" t="s">
        <v>457</v>
      </c>
    </row>
    <row r="7" spans="1:3">
      <c r="A7" s="4" t="s">
        <v>423</v>
      </c>
      <c r="B7" s="5" t="n">
        <v>1556</v>
      </c>
      <c r="C7" s="5" t="n">
        <v>1567</v>
      </c>
    </row>
    <row r="8" spans="1:3">
      <c r="A8" s="4" t="s">
        <v>466</v>
      </c>
    </row>
    <row r="9" spans="1:3">
      <c r="A9" s="3" t="s">
        <v>457</v>
      </c>
    </row>
    <row r="10" spans="1:3">
      <c r="A10" s="4" t="s">
        <v>423</v>
      </c>
      <c r="B10" s="5" t="n">
        <v>4204</v>
      </c>
      <c r="C10" s="5" t="n">
        <v>4174</v>
      </c>
    </row>
    <row r="11" spans="1:3">
      <c r="A11" s="4" t="s">
        <v>467</v>
      </c>
    </row>
    <row r="12" spans="1:3">
      <c r="A12" s="3" t="s">
        <v>457</v>
      </c>
    </row>
    <row r="13" spans="1:3">
      <c r="A13" s="4" t="s">
        <v>423</v>
      </c>
      <c r="B13" s="5" t="n">
        <v>2220</v>
      </c>
      <c r="C13" s="5" t="n">
        <v>2193</v>
      </c>
    </row>
    <row r="14" spans="1:3">
      <c r="A14" s="4" t="s">
        <v>491</v>
      </c>
    </row>
    <row r="15" spans="1:3">
      <c r="A15" s="3" t="s">
        <v>457</v>
      </c>
    </row>
    <row r="16" spans="1:3">
      <c r="A16" s="4" t="s">
        <v>423</v>
      </c>
      <c r="B16" s="5" t="n">
        <v>1909</v>
      </c>
      <c r="C16" s="5" t="n">
        <v>1917</v>
      </c>
    </row>
    <row r="17" spans="1:3">
      <c r="A17" s="4" t="s">
        <v>492</v>
      </c>
    </row>
    <row r="18" spans="1:3">
      <c r="A18" s="3" t="s">
        <v>457</v>
      </c>
    </row>
    <row r="19" spans="1:3">
      <c r="A19" s="4" t="s">
        <v>490</v>
      </c>
      <c r="B19" s="7" t="n">
        <v>949</v>
      </c>
      <c r="C19" s="7" t="n">
        <v>9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493</v>
      </c>
      <c r="B1" s="2" t="s">
        <v>494</v>
      </c>
      <c r="C1" s="2" t="s">
        <v>280</v>
      </c>
    </row>
    <row r="2" spans="1:3">
      <c r="A2" s="3" t="s">
        <v>495</v>
      </c>
    </row>
    <row r="3" spans="1:3">
      <c r="A3" s="4" t="s">
        <v>496</v>
      </c>
      <c r="B3" s="5" t="n">
        <v>100</v>
      </c>
    </row>
    <row r="4" spans="1:3">
      <c r="A4" s="4" t="s">
        <v>497</v>
      </c>
      <c r="C4" s="7" t="n">
        <v>13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98</v>
      </c>
      <c r="B1" s="2" t="s">
        <v>499</v>
      </c>
      <c r="C1" s="2" t="s">
        <v>500</v>
      </c>
    </row>
    <row r="2" spans="1:3">
      <c r="A2" s="4" t="s">
        <v>501</v>
      </c>
    </row>
    <row r="3" spans="1:3">
      <c r="A3" s="3" t="s">
        <v>502</v>
      </c>
    </row>
    <row r="4" spans="1:3">
      <c r="A4" s="4" t="s">
        <v>503</v>
      </c>
      <c r="B4" s="5" t="n">
        <v>31</v>
      </c>
    </row>
    <row r="5" spans="1:3">
      <c r="A5" s="4" t="s">
        <v>504</v>
      </c>
    </row>
    <row r="6" spans="1:3">
      <c r="A6" s="3" t="s">
        <v>502</v>
      </c>
    </row>
    <row r="7" spans="1:3">
      <c r="A7" s="4" t="s">
        <v>505</v>
      </c>
      <c r="C7" s="7" t="n">
        <v>10</v>
      </c>
    </row>
    <row r="8" spans="1:3">
      <c r="A8" s="4" t="s">
        <v>506</v>
      </c>
    </row>
    <row r="9" spans="1:3">
      <c r="A9" s="3" t="s">
        <v>502</v>
      </c>
    </row>
    <row r="10" spans="1:3">
      <c r="A10" s="4" t="s">
        <v>507</v>
      </c>
      <c r="B10" s="9" t="n">
        <v>1.3</v>
      </c>
    </row>
    <row r="11" spans="1:3">
      <c r="A11" s="4" t="s">
        <v>508</v>
      </c>
      <c r="B11" s="5" t="n">
        <v>60</v>
      </c>
    </row>
    <row r="12" spans="1:3">
      <c r="A12" s="4" t="s">
        <v>509</v>
      </c>
    </row>
    <row r="13" spans="1:3">
      <c r="A13" s="3" t="s">
        <v>502</v>
      </c>
    </row>
    <row r="14" spans="1:3">
      <c r="A14" s="4" t="s">
        <v>510</v>
      </c>
      <c r="B14" s="4" t="s">
        <v>511</v>
      </c>
    </row>
    <row r="15" spans="1:3">
      <c r="A15" s="4" t="s">
        <v>512</v>
      </c>
    </row>
    <row r="16" spans="1:3">
      <c r="A16" s="3" t="s">
        <v>502</v>
      </c>
    </row>
    <row r="17" spans="1:3">
      <c r="A17" s="4" t="s">
        <v>510</v>
      </c>
      <c r="B17" s="4" t="s">
        <v>5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9"/>
    <col customWidth="1" max="3" min="3" width="13"/>
    <col customWidth="1" max="4" min="4" width="14"/>
    <col customWidth="1" max="5" min="5" width="18"/>
    <col customWidth="1" max="6" min="6" width="37"/>
  </cols>
  <sheetData>
    <row r="1" spans="1:6">
      <c r="A1" s="1" t="s">
        <v>133</v>
      </c>
      <c r="B1" s="2" t="s">
        <v>134</v>
      </c>
      <c r="C1" s="2" t="s">
        <v>135</v>
      </c>
      <c r="D1" s="2" t="s">
        <v>136</v>
      </c>
      <c r="E1" s="2" t="s">
        <v>137</v>
      </c>
      <c r="F1" s="2" t="s">
        <v>138</v>
      </c>
    </row>
    <row r="2" spans="1:6">
      <c r="A2" s="4" t="s">
        <v>139</v>
      </c>
      <c r="B2" s="7" t="n">
        <v>2903</v>
      </c>
      <c r="C2" s="7" t="n">
        <v>120</v>
      </c>
      <c r="D2" s="7" t="n">
        <v>1741</v>
      </c>
      <c r="E2" s="7" t="n">
        <v>1318</v>
      </c>
      <c r="F2" s="7" t="n">
        <v>-276</v>
      </c>
    </row>
    <row r="3" spans="1:6">
      <c r="A3" s="4" t="s">
        <v>39</v>
      </c>
      <c r="B3" s="5" t="n">
        <v>159</v>
      </c>
      <c r="C3" s="5" t="n">
        <v>0</v>
      </c>
      <c r="D3" s="5" t="n">
        <v>0</v>
      </c>
      <c r="E3" s="5" t="n">
        <v>159</v>
      </c>
      <c r="F3" s="5" t="n">
        <v>0</v>
      </c>
    </row>
    <row r="4" spans="1:6">
      <c r="A4" s="4" t="s">
        <v>140</v>
      </c>
      <c r="B4" s="5" t="n">
        <v>26</v>
      </c>
      <c r="C4" s="5" t="n">
        <v>0</v>
      </c>
      <c r="D4" s="5" t="n">
        <v>0</v>
      </c>
      <c r="E4" s="5" t="n">
        <v>0</v>
      </c>
      <c r="F4" s="5" t="n">
        <v>26</v>
      </c>
    </row>
    <row r="5" spans="1:6">
      <c r="A5" s="4" t="s">
        <v>141</v>
      </c>
      <c r="B5" s="5" t="n">
        <v>14</v>
      </c>
      <c r="C5" s="5" t="n">
        <v>0</v>
      </c>
      <c r="D5" s="5" t="n">
        <v>14</v>
      </c>
      <c r="E5" s="5" t="n">
        <v>0</v>
      </c>
      <c r="F5" s="5" t="n">
        <v>0</v>
      </c>
    </row>
    <row r="6" spans="1:6">
      <c r="A6" s="4" t="s">
        <v>142</v>
      </c>
      <c r="B6" s="5" t="n">
        <v>11</v>
      </c>
      <c r="C6" s="5" t="n">
        <v>0</v>
      </c>
      <c r="D6" s="5" t="n">
        <v>11</v>
      </c>
      <c r="E6" s="5" t="n">
        <v>0</v>
      </c>
      <c r="F6" s="5" t="n">
        <v>0</v>
      </c>
    </row>
    <row r="7" spans="1:6">
      <c r="A7" s="4" t="s">
        <v>143</v>
      </c>
      <c r="B7" s="5" t="n">
        <v>-122</v>
      </c>
      <c r="C7" s="5" t="n">
        <v>-1</v>
      </c>
      <c r="D7" s="5" t="n">
        <v>-73</v>
      </c>
      <c r="E7" s="5" t="n">
        <v>-48</v>
      </c>
      <c r="F7" s="5" t="n">
        <v>0</v>
      </c>
    </row>
    <row r="8" spans="1:6">
      <c r="A8" s="4" t="s">
        <v>144</v>
      </c>
      <c r="B8" s="5" t="n">
        <v>38</v>
      </c>
      <c r="C8" s="5" t="n">
        <v>0</v>
      </c>
      <c r="D8" s="5" t="n">
        <v>38</v>
      </c>
      <c r="E8" s="5" t="n">
        <v>0</v>
      </c>
      <c r="F8" s="5" t="n">
        <v>0</v>
      </c>
    </row>
    <row r="9" spans="1:6">
      <c r="A9" s="4" t="s">
        <v>145</v>
      </c>
      <c r="B9" s="5" t="n">
        <v>-69</v>
      </c>
      <c r="C9" s="5" t="n">
        <v>0</v>
      </c>
      <c r="D9" s="5" t="n">
        <v>0</v>
      </c>
      <c r="E9" s="5" t="n">
        <v>-69</v>
      </c>
      <c r="F9" s="5" t="n">
        <v>0</v>
      </c>
    </row>
    <row r="10" spans="1:6">
      <c r="A10" s="4" t="s">
        <v>146</v>
      </c>
      <c r="B10" s="5" t="n">
        <v>2960</v>
      </c>
      <c r="C10" s="5" t="n">
        <v>119</v>
      </c>
      <c r="D10" s="5" t="n">
        <v>1731</v>
      </c>
      <c r="E10" s="5" t="n">
        <v>1360</v>
      </c>
      <c r="F10" s="5" t="n">
        <v>-250</v>
      </c>
    </row>
    <row r="11" spans="1:6">
      <c r="A11" s="4" t="s">
        <v>147</v>
      </c>
      <c r="B11" s="5" t="n">
        <v>3278</v>
      </c>
      <c r="C11" s="5" t="n">
        <v>118</v>
      </c>
      <c r="D11" s="5" t="n">
        <v>1714</v>
      </c>
      <c r="E11" s="5" t="n">
        <v>1648</v>
      </c>
      <c r="F11" s="5" t="n">
        <v>-202</v>
      </c>
    </row>
    <row r="12" spans="1:6">
      <c r="A12" s="4" t="s">
        <v>39</v>
      </c>
      <c r="B12" s="5" t="n">
        <v>213</v>
      </c>
      <c r="C12" s="5" t="n">
        <v>0</v>
      </c>
      <c r="D12" s="5" t="n">
        <v>0</v>
      </c>
      <c r="E12" s="5" t="n">
        <v>213</v>
      </c>
      <c r="F12" s="5" t="n">
        <v>0</v>
      </c>
    </row>
    <row r="13" spans="1:6">
      <c r="A13" s="4" t="s">
        <v>141</v>
      </c>
      <c r="B13" s="5" t="n">
        <v>16</v>
      </c>
      <c r="C13" s="5" t="n">
        <v>1</v>
      </c>
      <c r="D13" s="5" t="n">
        <v>15</v>
      </c>
      <c r="E13" s="5" t="n">
        <v>0</v>
      </c>
      <c r="F13" s="5" t="n">
        <v>0</v>
      </c>
    </row>
    <row r="14" spans="1:6">
      <c r="A14" s="4" t="s">
        <v>148</v>
      </c>
      <c r="B14" s="5" t="n">
        <v>23</v>
      </c>
      <c r="C14" s="5" t="n">
        <v>0</v>
      </c>
      <c r="D14" s="5" t="n">
        <v>23</v>
      </c>
      <c r="E14" s="5" t="n">
        <v>0</v>
      </c>
      <c r="F14" s="5" t="n">
        <v>0</v>
      </c>
    </row>
    <row r="15" spans="1:6">
      <c r="A15" s="4" t="s">
        <v>142</v>
      </c>
      <c r="B15" s="5" t="n">
        <v>14</v>
      </c>
      <c r="C15" s="5" t="n">
        <v>0</v>
      </c>
      <c r="D15" s="5" t="n">
        <v>14</v>
      </c>
      <c r="E15" s="5" t="n">
        <v>0</v>
      </c>
      <c r="F15" s="5" t="n">
        <v>0</v>
      </c>
    </row>
    <row r="16" spans="1:6">
      <c r="A16" s="4" t="s">
        <v>143</v>
      </c>
      <c r="B16" s="5" t="n">
        <v>-218</v>
      </c>
      <c r="C16" s="5" t="n">
        <v>-1</v>
      </c>
      <c r="D16" s="5" t="n">
        <v>-118</v>
      </c>
      <c r="E16" s="5" t="n">
        <v>-99</v>
      </c>
      <c r="F16" s="5" t="n">
        <v>0</v>
      </c>
    </row>
    <row r="17" spans="1:6">
      <c r="A17" s="4" t="s">
        <v>145</v>
      </c>
      <c r="B17" s="5" t="n">
        <v>-82</v>
      </c>
      <c r="C17" s="5" t="n">
        <v>0</v>
      </c>
      <c r="D17" s="5" t="n">
        <v>0</v>
      </c>
      <c r="E17" s="5" t="n">
        <v>-82</v>
      </c>
      <c r="F17" s="5" t="n">
        <v>0</v>
      </c>
    </row>
    <row r="18" spans="1:6">
      <c r="A18" s="4" t="s">
        <v>149</v>
      </c>
      <c r="B18" s="7" t="n">
        <v>3244</v>
      </c>
      <c r="C18" s="7" t="n">
        <v>118</v>
      </c>
      <c r="D18" s="7" t="n">
        <v>1648</v>
      </c>
      <c r="E18" s="7" t="n">
        <v>1680</v>
      </c>
      <c r="F18" s="7" t="n">
        <v>-2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50</v>
      </c>
      <c r="B1" s="2" t="s">
        <v>1</v>
      </c>
    </row>
    <row r="2" spans="1:3">
      <c r="B2" s="2" t="s">
        <v>2</v>
      </c>
      <c r="C2" s="2" t="s">
        <v>27</v>
      </c>
    </row>
    <row r="3" spans="1:3">
      <c r="A3" s="4" t="s">
        <v>151</v>
      </c>
      <c r="B3" s="10" t="n">
        <v>0.6850000000000001</v>
      </c>
      <c r="C3" s="8" t="n">
        <v>0.57</v>
      </c>
    </row>
    <row r="4" spans="1:3">
      <c r="A4" s="4" t="s">
        <v>137</v>
      </c>
    </row>
    <row r="5" spans="1:3">
      <c r="A5" s="4" t="s">
        <v>151</v>
      </c>
      <c r="B5" s="10" t="n">
        <v>0.6850000000000001</v>
      </c>
      <c r="C5" s="10" t="n">
        <v>0.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7:07:37Z</dcterms:created>
  <dcterms:modified xmlns:dcterms="http://purl.org/dc/terms/" xmlns:xsi="http://www.w3.org/2001/XMLSchema-instance" xsi:type="dcterms:W3CDTF">2018-10-26T17:07:37Z</dcterms:modified>
</cp:coreProperties>
</file>